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Solar Energy Systems" sheetId="9" r:id="rId9"/>
    <s:sheet name="Property and Equipment" sheetId="10" r:id="rId10"/>
    <s:sheet name="Intangible Assets and Goodwill" sheetId="11" r:id="rId11"/>
    <s:sheet name="Accrued Compensation" sheetId="12" r:id="rId12"/>
    <s:sheet name="Accrued and Other Current Liabi" sheetId="13" r:id="rId13"/>
    <s:sheet name="Debt Obligations" sheetId="14" r:id="rId14"/>
    <s:sheet name="Investment Funds" sheetId="15" r:id="rId15"/>
    <s:sheet name="Redeemable Non-Controlling Inte" sheetId="16" r:id="rId16"/>
    <s:sheet name="Equity Compensation Plans" sheetId="17" r:id="rId17"/>
    <s:sheet name="Income Taxes" sheetId="18" r:id="rId18"/>
    <s:sheet name="Related Party Transactions" sheetId="19" r:id="rId19"/>
    <s:sheet name="Commitments and Contingencies" sheetId="20" r:id="rId20"/>
    <s:sheet name="Basic and Diluted Net (Loss) In" sheetId="21" r:id="rId21"/>
    <s:sheet name="Segment Information" sheetId="22" r:id="rId22"/>
    <s:sheet name="Subsequent Events" sheetId="23" r:id="rId23"/>
    <s:sheet name="Summary of Significant Accoun24" sheetId="24" r:id="rId24"/>
    <s:sheet name="Fair Value Measurements (Tables" sheetId="25" r:id="rId25"/>
    <s:sheet name="Solar Energy Systems (Tables)" sheetId="26" r:id="rId26"/>
    <s:sheet name="Property and Equipment (Tables)" sheetId="27" r:id="rId27"/>
    <s:sheet name="Intangible Assets and Goodwill " sheetId="28" r:id="rId28"/>
    <s:sheet name="Accrued Compensation (Tables)" sheetId="29" r:id="rId29"/>
    <s:sheet name="Accrued and Other Current Lia30" sheetId="30" r:id="rId30"/>
    <s:sheet name="Debt Obligations (Tables)" sheetId="31" r:id="rId31"/>
    <s:sheet name="Investment Funds (Tables)" sheetId="32" r:id="rId32"/>
    <s:sheet name="Redeemable Non-Controlling In33" sheetId="33" r:id="rId33"/>
    <s:sheet name="Equity Compensation Plans (Tabl" sheetId="34" r:id="rId34"/>
    <s:sheet name="Related Party Transactions (Tab" sheetId="35" r:id="rId35"/>
    <s:sheet name="Basic and Diluted Net (Loss) 36" sheetId="36" r:id="rId36"/>
    <s:sheet name="Segment Information (Tables)" sheetId="37" r:id="rId37"/>
    <s:sheet name="Organization - Additional Infor" sheetId="38" r:id="rId38"/>
    <s:sheet name="Summary of Significant Accoun39" sheetId="39" r:id="rId39"/>
    <s:sheet name="Fair Value Measurements - Sched" sheetId="40" r:id="rId40"/>
    <s:sheet name="Fair Value Measurements - Addit" sheetId="41" r:id="rId41"/>
    <s:sheet name="Solar Energy Systems (Details)" sheetId="42" r:id="rId42"/>
    <s:sheet name="Solar Energy Systems - Addition" sheetId="43" r:id="rId43"/>
    <s:sheet name="Property and Equipment - Summar" sheetId="44" r:id="rId44"/>
    <s:sheet name="Property and Equipment - Additi" sheetId="45" r:id="rId45"/>
    <s:sheet name="Intangible Assets and Goodwil46" sheetId="46" r:id="rId46"/>
    <s:sheet name="Intangible Assets and Goodwill-" sheetId="47" r:id="rId47"/>
    <s:sheet name="Accrued Compensation - Summary " sheetId="48" r:id="rId48"/>
    <s:sheet name="Accrued and Other Current Lia49" sheetId="49" r:id="rId49"/>
    <s:sheet name="Debt Obligations - Schedule of " sheetId="50" r:id="rId50"/>
    <s:sheet name="Debt Obligations - Additional I" sheetId="51" r:id="rId51"/>
    <s:sheet name="Investment Funds - Additional I" sheetId="52" r:id="rId52"/>
    <s:sheet name="Investment Funds - Aggregate Ca" sheetId="53" r:id="rId53"/>
    <s:sheet name="Redeemable Non-Controlling In54" sheetId="54" r:id="rId54"/>
    <s:sheet name="Redeemable Non-Controlling In55" sheetId="55" r:id="rId55"/>
    <s:sheet name="Redeemable Non-Controlling In56" sheetId="56" r:id="rId56"/>
    <s:sheet name="Redeemable Non-Controlling In57" sheetId="57" r:id="rId57"/>
    <s:sheet name="Equity Compensation Plans - Add" sheetId="58" r:id="rId58"/>
    <s:sheet name="Equity Compensation Plans - Sum" sheetId="59" r:id="rId59"/>
    <s:sheet name="Equity Compensation Plans - Bla" sheetId="60" r:id="rId60"/>
    <s:sheet name="Equity Compensation Plans - Res" sheetId="61" r:id="rId61"/>
    <s:sheet name="Equity Compensation Plans - S62" sheetId="62" r:id="rId62"/>
    <s:sheet name="Equity Compensation Plans - S63" sheetId="63" r:id="rId63"/>
    <s:sheet name="Income Taxes - Additional Infor" sheetId="64" r:id="rId64"/>
    <s:sheet name="Related Party Transactions - Co" sheetId="65" r:id="rId65"/>
    <s:sheet name="Related Party Transactions - Ad" sheetId="66" r:id="rId66"/>
    <s:sheet name="Commitments and Contingencies -" sheetId="67" r:id="rId67"/>
    <s:sheet name="Basic and Diluted Net (Loss) 68" sheetId="68" r:id="rId68"/>
    <s:sheet name="Basic and Diluted Net (Loss) 69" sheetId="69" r:id="rId69"/>
    <s:sheet name="Segment Information - Additiona" sheetId="70" r:id="rId70"/>
    <s:sheet name="Segment Information - Operating"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62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VSLR</t>
  </si>
  <si>
    <t>Entity Registrant Name</t>
  </si>
  <si>
    <t>Vivint Solar,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Other non-current liabilities</t>
  </si>
  <si>
    <t>Total liabilities</t>
  </si>
  <si>
    <t>Commitments and contingencies (Note 15)</t>
  </si>
  <si>
    <t xml:space="preserve"> </t>
  </si>
  <si>
    <t>Redeemable non-controlling interests</t>
  </si>
  <si>
    <t>Stockholders' equity:</t>
  </si>
  <si>
    <t>Common stock, $0.01 par value—1,000,000 authorized, 106,734 shares issued and outstanding as of March 31, 2016; 1,000,000 authorized, 106,576 shares issued and outstanding as of December 31, 2015</t>
  </si>
  <si>
    <t>Additional paid-in capital</t>
  </si>
  <si>
    <t>Accumulated deficit</t>
  </si>
  <si>
    <t>Total stockholders' equity</t>
  </si>
  <si>
    <t>Non-controlling interests</t>
  </si>
  <si>
    <t>Total equity</t>
  </si>
  <si>
    <t>TOTAL LIABILITIES, REDEEMABLE NON-CONTROLLING INTERESTS AND EQUITY</t>
  </si>
  <si>
    <t>The Company’s assets as of March 31, 2016 and December 31, 2015 include $1,121.2 million and $1,005.8 million consisting of assets of variable interest entities, or VIEs, that can only be used to settle obligations of the VIEs. These assets include solar energy systems, net, of $1,104.5 million and $990.6 million as of March 31, 2016 and December 31, 2015; cash and cash equivalents of $9.4 million and $12.0 million as of March 31, 2016 and December 31, 2015; accounts receivable, net, of $6.0 million and $3.1 million as of March 31, 2016 and December 31, 2015; other non-current assets, net of $1.0 million and a de minimis amount as of March 31, 2016 and December 31, 2015; and prepaid expenses and other current assets of $0.3 million and $0.1 million as of March 31, 2016 and December 31, 2015. The Company’s liabilities as of March 31, 2016 and December 31, 2015 included $59.8 million and $66.4 million of liabilities of VIEs whose creditors have no recourse to the Company. These liabilities include distributions payable to non-controlling interests and redeemable non-controlling interests of $4.8 million and $11.3 million as of March 31, 2016 and December 31, 2015; deferred revenue of $47.8 million and $47.9 million as of March 31, 2016 and December 31, 2015; accrued and other current liabilities of $4.7 million and $3.9 million as of March 31, 2016 and December 31, 2015; and other non-current liabilities of $2.4 million and $3.3 million as of March 31, 2016 and December 31, 2015. For further information see Note 10—Investment Funds.</t>
  </si>
  <si>
    <t>Condensed 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Mar. 31, 2015</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goodwill and intangible assets</t>
  </si>
  <si>
    <t>Total operating expenses</t>
  </si>
  <si>
    <t>Loss from operations</t>
  </si>
  <si>
    <t>Interest expense</t>
  </si>
  <si>
    <t>Other expense</t>
  </si>
  <si>
    <t>Loss before income taxes</t>
  </si>
  <si>
    <t>Income tax expense</t>
  </si>
  <si>
    <t>Net loss</t>
  </si>
  <si>
    <t>Net loss attributable to non-controlling interests and redeemable non-controlling interest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Condensed Consolidated Statements of Cash Flows (Unaudited) - USD ($) $ in Thousands</t>
  </si>
  <si>
    <t>CASH FLOWS FROM OPERATING ACTIVITIES:</t>
  </si>
  <si>
    <t>Adjustments to reconcile net loss to net cash used in operating activities:</t>
  </si>
  <si>
    <t>Depreciation and amortization</t>
  </si>
  <si>
    <t>Deferred income taxes</t>
  </si>
  <si>
    <t>Stock-based compensation</t>
  </si>
  <si>
    <t>Loss on removal of solar energy systems and property and equipment</t>
  </si>
  <si>
    <t>Non-cash interest and other expense</t>
  </si>
  <si>
    <t>Reduction in lease pass-through financing obligation</t>
  </si>
  <si>
    <t>Excess tax effects from stock-based compensation</t>
  </si>
  <si>
    <t>Changes in operating assets and liabilities:</t>
  </si>
  <si>
    <t>Net cash used in operating activities</t>
  </si>
  <si>
    <t>CASH FLOWS FROM INVESTING ACTIVITIES:</t>
  </si>
  <si>
    <t>Payments for the cost of solar energy systems</t>
  </si>
  <si>
    <t>Payments for property and equipment</t>
  </si>
  <si>
    <t>Change in restricted cash and cash equivalents</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costs</t>
  </si>
  <si>
    <t>Proceeds from lease pass-through financing obligation</t>
  </si>
  <si>
    <t>Principal payments on capital lease obligations</t>
  </si>
  <si>
    <t>Payments for deferred offering costs</t>
  </si>
  <si>
    <t>Net cash provided by financing activities</t>
  </si>
  <si>
    <t>NET DECREASE IN CASH AND CASH EQUIVALENTS</t>
  </si>
  <si>
    <t>CASH AND CASH EQUIVALENTS—Beginning of period</t>
  </si>
  <si>
    <t>CASH AND CASH EQUIVALENTS—End of period</t>
  </si>
  <si>
    <t>NONCASH INVESTING AND FINANCING ACTIVITIES:</t>
  </si>
  <si>
    <t>Property acquired under build-to-suit agreements</t>
  </si>
  <si>
    <t>Vehicles acquired under capital leases</t>
  </si>
  <si>
    <t>Costs of solar energy systems included in changes in accounts payable, accrued compensation and other accrued liabilities</t>
  </si>
  <si>
    <t>Accrued distributions to non-controlling interests and redeemable non-controlling interests</t>
  </si>
  <si>
    <t>Solar energy system sales</t>
  </si>
  <si>
    <t>Receivable for tax credit recorded as a reduction to solar energy system costs</t>
  </si>
  <si>
    <t>Organization</t>
  </si>
  <si>
    <t>Organization Consolidation And Presentation Of Financial Statements [Abstract]</t>
  </si>
  <si>
    <t>1 .
Organization Vivint Solar, Inc. was incorporated as a Delaware corporation on August 12, 2011. Vivint Solar, Inc. and its subsidiaries are collectively referred to as the “Company.” The Company commenced operations in May 2011. The Company primarily offers solar energy to residential customers through long-term customer contracts, such as power purchase agreements and solar energy system leases. The Company enters into these long-term customer contracts primarily through a sales organization that uses a direct-to-home sales model. The long-term customer contracts are typically for 20 years and require the customer to make monthly payments to the Company. The Company also offers customers the option to purchase solar energy systems. Additionally, the Company offers solar energy systems to commercial and industrial (“C&amp;I”) customers through long-term customer contracts.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cash generated from operations to finance a portion of the Company’s variable and fixed costs associated with installing the residential solar energy systems under long-term customer contracts. The obligations of the Company are in no event obligations of the investment funds. Merger Agreement with SunEdison On July 20, 2015, the Company entered into an Agreement and Plan of Merger (the “Merger Agreement”) with SunEdison , Inc., a Delaware corporation (“SunEdison”) terminated the Merger Agreement on March 7, 2016. On March 8, 2016, the Company filed suit in the Court of Chancery State of Delaware against SunEdison alleging that SunEdison willfully breached its obligations under the Merger Agreement and breached its implied covenant of good faith and fair dealing. The Company is seeking declaratory judgment, award damages, costs and reasonable attorney’s fees and such further relief that the court finds equitable, appropriate and just.</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4, 2016.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three months ended March 31, 2016 are not necessarily indicative of the results to be expected for the fiscal year ending December 31, 2016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0—Investment Funds.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mprehensive (Loss) Income As the Company has no other comprehensive income or loss, comprehensive (loss) income is the same as net (loss attributable) income available to common stockholders for all periods presented. Debt Issuance Costs During the three months ended March 31, 2016, the Company adopted Accounting Standards Update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ASU 2015-03 on a retrospective basis; however, the Company’s long-term debt in all prior periods presented was comprised of revolving line-of-credit arrangements. As such, there is no change to the Company’s prior period condensed consolidated balance sheet. In 2016, the Company entered into term loan facilities that are presented net of debt issuance costs. Intangible Assets – Internal-Use Software During the three months ended March 31, 2016, the Company adopted ASU 2015-05, which requires that if a cloud computing arrangement includes a software license, the payment of fees should be accounted for in the same manner as the acquisition of other software licenses. If there is no software license, the fees should be accounted for as a service contract. The Company adopted this update prospectively, which did not have a significant impact on the Company’s condensed consolidated financial statements in the current period. Other Changes During the three months ended March 31, 2016, there have been no other changes to the Company’s significant accounting policies as described in the Company’s annual report on Form 10-K for the year ended December 31, 2015 Recent Accounting Pronouncements In April 2016, the Financial Accounting Standards Board (the “FASB”) issued ASU 2016-10, Revenue from Contracts with Customers (Topic 606): Identifying Performance Obligations and Licensing, Revenue from Contracts with Customers (Topic 606): Principal versus Agent Considerations (Reporting Revenue Gross versus Net). Revenue from Contracts with Customers. The Company is evaluating the impact that these updates will have on its consolidated financial statements. Additionally, ASU 2015-14, Revenue from Contracts with Customers – Deferral of the Effective Date , defers the effective date of ASU 2014-09 for one year, and the standard is now effective for the Company on January 1, 2018, with early adoption available on January 1, 2017. The standard permits the use of either the retrospective or cumulative effect transition method. The Company is currently evaluating which transition method to use and does not expect the update to have a significant impact on its consolidated financial statements and related disclosures based on its current business model. In March 2016, the FASB issued ASU 2016-09, Compensation—Stock Compensation (Topic 718): Improvements to Employee Share-Based Payment Accounting. In February 2016, the FASB issued ASU 2016-02, Leases (Topic 842) In January 2016, the FASB issued ASU 2016-01, Financial Instruments – Overall (Topic 825-10): Recognition and Measurement of Financial Assets and Financial Liabilities</t>
  </si>
  <si>
    <t>Fair Value Measurements</t>
  </si>
  <si>
    <t>Fair Value Disclosures [Abstract]</t>
  </si>
  <si>
    <t>3 .
Fair Value Measurements The Company measures and reports its cash equivalents at fair value. The following tables set forth the fair value of the Company’s financial assets measured on a recurring basis by level within the fair value hierarchy (in thousands):
March 31, 2016
Level I
Level II
Level III
Total
Financial Assets
Time deposits
$
—
$
1,900
$
—
$
1,900
Total financial assets
$
—
$
1,900
$
—
$
1,900
December 31, 2015
Level I
Level II
Level III
Total
Financial Assets
Time deposits
$
—
$
1,900
$
—
$
1,900
Total financial assets
$
—
$
1,900
$
—
$
1,900
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outstanding principal balance of long-term debt is carried at cost and was $506.2 million and $415.9 million as of March 31, 2016 and December 31, 2015. The Company estimated the fair values of long-term debt to approximate its carrying values as interest accrues at floating rates based on market rates. The Company did not realize gains or losses related to financial assets for any of the periods presented.</t>
  </si>
  <si>
    <t>Solar Energy Systems</t>
  </si>
  <si>
    <t>Solar Energy Systems Disclosure [Abstract]</t>
  </si>
  <si>
    <t xml:space="preserve">4 .
Solar Energy Systems Solar energy systems, net consisted of the following (in thousands):
March 31,
December 31,
2016
2015
System equipment costs
$
994,179
$
893,088
Initial direct costs related to solar energy systems
194,741
171,081
1,188,920
1,064,169
Less: Accumulated depreciation and amortization
(40,821
)
(32,505
)
1,148,099
1,031,664
Solar energy system inventory
52,223
70,493
Solar energy systems, net
$
1,200,322
$
1,102,157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8.3 million and $3.8 million for the three months ended March 31, 2016 and 2015. </t>
  </si>
  <si>
    <t>Property and Equipment</t>
  </si>
  <si>
    <t>Property Plant And Equipment [Abstract]</t>
  </si>
  <si>
    <t xml:space="preserve">5 .
Property and Equipment Property and equipment, net consisted of the following (in thousands):
Estimated
March 31,
December 31,
Useful Lives
2016
2015
Vehicles acquired under capital leases
3 years
$
23,601
$
24,149
Furniture and computer and other equipment
3 years
7,122
6,524
Leasehold improvements
1-3 years
4,863
4,116
35,586
34,789
Less: Accumulated depreciation and amortization
(12,840
)
(12,181
)
22,746
22,608
Build-to-suit lease asset under construction
28,456
25,560
Property and equipment, net
$
51,202
$
48,168
The Company recorded depreciation and amortization related to property and equipment of $2.4 million and $1.6 million for the three months ended March 31, 2016 and 2015. The Company leases fleet vehicles that are accounted for as capital leases and are included in property and equipment, net. Of total property and equipment depreciation and amortization, depreciation on vehicles under capital leases of $1.7 million and $1.1 million was capitalized in solar energy systems, net for the three months ended March 31, 2016 and 2015. Because of its involvement in certain aspects of the construction of a new headquarters building in Lehi, UT, t he Company is deemed the owner of the building for accounting purposes during the construction period. Accordingly, the Company recorded a build-to-suit asset of $28.5 million and $25.6 million as of March 31, 2016 and December 31, 2015. </t>
  </si>
  <si>
    <t>Intangible Assets and Goodwill</t>
  </si>
  <si>
    <t>Goodwill And Intangible Assets Disclosure [Abstract]</t>
  </si>
  <si>
    <t>6 .
Intangible Assets and Goodwill Intangible Assets Intangible assets consisted of the following (in thousands):
March 31,
December 31,
2016
2015
Cost:
Internal-use software
$
1,605
$
1,591
Developed technology
522
522
Trademarks/trade names
201
201
Customer relationships
164
164
Total carrying value
2,492
2,478
Accumulated amortization:
Internal-use software
(178
)
(219
)
Developed technology
(142
)
(126
)
Trademarks/trade names
(44
)
(39
)
Customer relationships
(72
)
(63
)
Total accumulated amortization
(436
)
(447
)
Total intangible assets, net
$
2,056
$
2,031
The Company recorded amortization expense of $0.3 million and $3.8 million for the three months ended March 31, 2016 and 2015, which was included in amortization of intangible assets in the condensed consolidated statements of operations. An internal-use software asset of $0.3 million reached the end of its useful life during the three months ended March 31, 2016 and was removed from cost and accumulated amortization. In February 2015, the Company decided to discontinue the external sales of two Vivint Solar Labs products: the SunEye and PV Designer. This discontinuance was considered an indicator of impairment, and a review regarding the recoverability of the carrying value of the related intangible assets was performed. In-process research and development, which was intended to generate Vivint Solar Labs product sales in the residential market, was discontinued and deemed fully impaired resulting in a charge of $2.1 million. Certain trade names that will no longer be utilize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three months ended March 31, 2015. Goodwill Impairment Annual Goodwill Impairment Test Goodwill represents the excess of the purchase price of an acquired business over the fair value of the net tangible and intangible assets acquired. As of December 31, 2015, the Company consisted of two operating segments: (1) Residential and (2) C&amp;I. As the C&amp;I business was created in 2015 by the Company, and not acquired, and the Company’s goodwill was recorded prior to 2015, all goodwill remains with the Residential operating segment. As such, the Company’s impairment test is based on a single operating segment and reporting unit structure. The Company performs its goodwill impairment test annually or whenever events or circumstances change that would indicate that goodwill might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Based on the results of the annual goodwill impairment analysis in the fourth quarter of 2015, the Company determined the two-step test was not necessary based on its qualitative assessments and concluded that it was more likely than not that the fair value of its Residential reporting unit was greater than its respective carrying value as of October 1, 2015 and 2014. Goodwill Impairment Test as of March 31, 2016 In conjunction with the acquisition by SunEdison failing to occur, the Company’s market capitalization decreased significantly during the first quarter of 2016 from $1.0 billion as of December 31, 2015 to $283 million as of March 31, 2016. The Company considered this significant decrease in market capitalization to be an indicator of impairment and the Company performed a step one test for potential impairment as of March 31, 2016. The step one analysis resulted in the Company concluding that the carrying book value of its Residential reporting unit was higher than the business unit’s fair value. Because the Residential reporting unit failed the step one test, the Company was required to perform the step two test, which utilizes a notional purchase price allocation using the estimated fair value from step one as the purchase price to determine the implied value of the reporting unit’s goodwill. The completion of the step two test resulted in the determination that the $36.6 million of the Residential reporting unit’s goodwill was fully impaired. The $36.6 million impairment charge is shown in the line item impairment of goodwill and intangible assets in the Company’s consolidated statements of operations. In performing step one of the goodwill impairment test, it was necessary to determine the fair value of the Residential reporting segment. The fair value of the reporting unit was estimated using a discounted cash flow methodology (“DCF”). The market analysis included looking at the valuations of comparable public companies, as well as recent acquisitions of comparable companies. Two key inputs to the DCF analysis were the future cash flow projection and the discount rate. The Company used a 30-year future cash flow projection, based on the Company’s long-range forecast of current customer contracts and an estimate of customer renewals of 90% subsequent to the 20-year customer contract period, discounted to present value. The discount rate was determined by estimating the reporting unit’s weighted average cost of capital, reflecting the nature of the reporting unit and the perceived risk of the underlying cash flows. In its DCF methodology, the Company used a 7.25% discount rate for the cash flows related to current customer contracts and a 9.25% discount rate for the estimated cash flows from customer renewals subsequent to the 20-year customer contract period. A higher discount rate was used for the estimated customer renewals due to the increased subjectivity of this cash flow stream. If the Company had varied the discount rates by 1.0%, it would not have impacted the ultimate results of the step one test. The excess of the carrying value over the fair value of the Residential reporting unit was approximately 15%. Because the Residential reporting unit failed the step one test, the Company was required to perform the step two test, which utilizes a purchase price allocation using the estimated fair value from step one as the purchase price to determine the implied value of the reporting unit’s goodwill. The step two test involves allocating the fair value of the Residential reporting unit to all of its assets and liabilities on a fair value basis, with the excess amount representing the implied value of goodwill. As part of this process the fair value of the reporting unit’s identifiable assets was determined. The fair values of these assets were determined primarily through the use of the DCF method if the fair value was estimated to differ materially from book value and allocating the fair value of the Residential reporting unit to those assets and liabilities</t>
  </si>
  <si>
    <t>Accrued Compensation</t>
  </si>
  <si>
    <t>Accrued Compensation Disclosure [Abstract]</t>
  </si>
  <si>
    <t>7 .
Accrued Compensation Accrued compensation consisted of the following (in thousands):
March 31,
December 31,
2016
2015
Accrued payroll
$
11,828
$
6,918
Accrued commissions
7,631
6,840
Total accrued compensation
$
19,459
$
13,758</t>
  </si>
  <si>
    <t>Accrued and Other Current Liabilities</t>
  </si>
  <si>
    <t>Payables And Accruals [Abstract]</t>
  </si>
  <si>
    <t>8 .
Accrued and Other Current Liabilities Accrued and other current liabilities consisted of the following (in thousands):
March 31,
December 31,
2016
2015
Accrued professional fees
$
5,820
$
7,918
Current portion of lease pass-through financing obligation
4,662
3,835
Accrued unused commitment fees and interest
3,690
1,014
Sales and use tax payable
3,319
3,524
Accrued litigation settlements
1,855
1,790
Income tax payable
1,308
6,169
Deferred rent
1,039
1,064
Other accrued expenses
6,562
3,703
Total accrued and other current liabilities
$
28,255
$
29,017</t>
  </si>
  <si>
    <t>Debt Obligations</t>
  </si>
  <si>
    <t>Debt Disclosure [Abstract]</t>
  </si>
  <si>
    <t xml:space="preserve">9 .
Debt Obligations Debt obligations consisted of the following (in thousands):
March 31, 2016
Unamortized
Principal
Debt Issuance
Borrowings
Costs
Net Balance
Revolving lines of credit
Aggregation credit facility
$
338,500
$
—
(1)
$
338,500
Working capital credit facility
142,600
—
(1)
142,600
Term loan facility
25,000
5,992
19,008
Credit agreement
102
178
(76
)
Total debt
$
506,202
$
6,170
$
500,032
December 31, 2015
Unamortized
Principal
Debt Issuance
Borrowings
Costs
Net Balance
Aggregation credit facility
$
269,100
$
—
(1)
$
269,100
Working capital credit facility
146,750
—
(1)
146,750
Total debt
$
415,850
$
—
$
415,850
(1) Term Loan Facility In March 2016, Vivint Solar Financing Holdings, LLC, one of the Company’s subsidiaries, entered into a financing agreement pursuant to which it may borrow up to an aggregate principal amount of $200.0 million of term loan borrowings from investment funds and accounts advised by Highbridge Principal Strategies, LLC. The Company refers to such financing agreement as the “term loan facility.” The initial $75.0 million in borrowings are referred to as “Tranche A” borrowings. As of March 31, 2016, the Company had incurred an aggregate of $25.0 million of the Tranche A borrowings and incurred the remaining Tranche A borrowings in the second quarter of 2016. The remaining $125.0 million aggregate principal amount in borrowings may be incurred in three installments of at least $25.0 million aggregate principal amount prior to the first anniversary of the closing date. Such subsequent borrowings, if any, are referred to as “Tranche B” borrowings. If no Tranche B borrowings are incurred, the Company must repay outstanding Tranche A borrowings in December 2016. If any Tranche B borrowings are incurred, the maturity date for all borrowings will be extended to the fourth anniversary of the closing date. If any Tranche B borrowings are incurred, the Company may not prepay any borrowings until the second anniversary of the closing date and any subsequent prepayments of principal are subject to a fee equal to 3.0%. Borrowings under the term loan facility will be used for the construction and acquisition of solar energy systems. The remaining borrowing capacity was $175.0 million as of March 31, 2016. Interest on the Tranche A borrowings accrues at a floating rate of LIBOR plus 5.5%, provided that if any Tranche B borrowings are incurred, the interest rate increases to a floating rate of LIBOR plus 8.0% for the entire principal amount outstanding. The term loan facility includes customary events of default, conditions to borrowing and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These restrictions do not impact the Company’s ability to enter into investment funds, including those that are similar to those entered into previously. Additionally, the parties to the term loan facility must maintain certain consolidated and project subsidiary loan-to-value ratios and a consolidated debt service coverage ratio, with such covenants to be tested as of the last day of each fiscal quarter and upon each incurrence of borrowings. Each of the parties to the term loan facility has pledged assets not otherwise pledged under another existing debt facility as collateral to secure their obligations under the term loan facility. Vivint Solar Financing Holdings Parent, LLC, another of the Company’s subsidiaries and the parent company of the borrower and certain other of the Company’s subsidiaries guarantee the borrower’s obligations under the financing agreement. Interest expense for the term loan facility was approximately $0.2 million for the three months ended March 31, 2016. No interest expense was recorded for the three months ended March 31, 2015. A $1.3 million interest reserve amount was deposited in an interest reserve account with the administrative agent and is included in restricted cash and cash equivalents. The interest reserve increases as borrowings increase under the term loan facility. Bank of America, N.A. Aggregation Credit Facility In September 2014, the Company entered into an aggregation credit facility (the “Aggregation Facility”), which was subsequently amended in February 2015 and November 2015, pursuant to which the Company may borrow up to an aggregate of $375.0 million and, upon the satisfaction of certain conditions and the approval of the lenders Prepayments are permitted under the Aggregation Facility, and the principal and accrued interest on any outstanding loans mature in March 2018. Under the Aggregation Facility, interest on borrowings accrues at a floating rate equal to either (1)(a) the London Interbank Offer Rate (“ Interest is payable at the end of each interest period that the Company may elect as a term of either one, two or three months. The borrower under the Aggregation Facility is Vivint Solar Financing I, LLC, one of the Company’s indirect wholly owned subsidiaries, which in turn holds the Company’s interests in the managing members in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March 31, 2016, the Company was in compliance with such covenants. As of March 31, 2016, the Company has not entered into any interest rate hedges, which the Company is required to obtain by September 13, 2016. As of March 31, 2016, the Company had incurred an aggregate of $338.5 million in borrowings under the Aggregation Facility. The remaining borrowing capacity was $36.5 million as of March 31, 2016. However, the Company does not have immediate access to the full remaining $36.5 million balance as future borrowings are dependent on when it has solar energy system revenue to collateralize the borrowing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approximately $4.0 million and $2.1 million for the three months ended March 31, 2016 and 2015. As of March 31, 2016, the current portion of debt issuance costs of $4.0 million was recorded in prepaid expenses and other current assets, and the long-term portion of debt issuance costs of $3.9 million was recorded in other non-current assets, net in the consolidated balance sheet. In addition, a $6.3 million interest reserve amount was deposited in an interest reserve account with the administrative agent and is included in restricted cash and cash equivalents. The interest reserve increases as borrowings increase under the Aggregation Facility. Working Capital Credit Facility In March 2015, the Company entered into a revolving credit agreement (the “Working Capital Facility”) pursuant to which the Company may borrow up to an aggregate principal amount of $150.0 million from certain financial institutions for which Goldman Sachs Lending Partners LLC is acting as administrative agent and collateral agent. Loans under the Working Capital Facility will be used to pay for the costs incurred in connection with the design and construction of solar energy systems, and letters of credit may be issued for working capital and general corporate purposes. As of March 31, 2016, the Company had incurred an aggregate of $142.6 million in borrowings under the Working Capital Facility. Further, the Company established letters of credit under the Working Capital Facility for up to $7.4 million related to insurance contracts. As such, there was no remaining borrowing capacity available as of March 31, 2016. 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March 31, 2016,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1.5 million and de minimis for the three months ended March 31, 2016 and 2015. As of March 31, 2016, the current portion of debt issuance costs of $0.5 million was recorded in prepaid expenses and other current assets, and the long-term portion of debt issuance costs of $1.6 million was recorded in other non-current assets, net in the consolidated balance sheet. Credit Agreement In February 2016, a subsidiary of the Company entered into a credit agreement (the “Credit Agreement”) pursuant to which Goldman Sachs, through committed to lend an aggregate principal amount of $3.0 million. Proceeds from the Credit Agreement are to be used for the deployment of certain solar energy systems. Quarterly payments of principal and interest are due over a seven year term. The seven year term begins after the final completion date of the underlying solar energy systems. Interest accrues on borrowings at a rate of 6.50%. As of March 31, 2016, the Company had received $0.1 million in loan proceeds from the Credit Agreement. Because these borrowings were incurred, the Company netted the $0.2 million in debt issuance costs incurred against the principal balance in long-term debt in the condensed consolidated balance sheet as of March 31, 2016. The repayment term had not yet begun as of March 31, 2016. Interest expense under the Credit Agreement was de minimis for the three months ended March 31, 2016. No interest expense was recorded for the three months ended March 31, 2015. Interest Expense and Amortization of Debt Issuance Costs For the three months ended March 31, 2016 and 2015, total interest expense incurred under all debt obligations was $5.7 million and $2.1 million, of which $1.2 million and $0.8 million was amortization of debt issuance costs. </t>
  </si>
  <si>
    <t>Investment Funds</t>
  </si>
  <si>
    <t>Summarized Financial Data Of Subsidiary [Abstract]</t>
  </si>
  <si>
    <t>10 .
Investment Funds As of March 31, 2016, the Company had formed 17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March 31,
December 31,
2016
2015
Assets
Current assets:
Cash and cash equivalents
$
9,374
$
12,014
Accounts receivable, net
5,988
3,063
Prepaid expenses and other current assets
318
121
Total current assets
15,680
15,198
Solar energy systems, net
1,104,451
990,609
Other non-current assets, net
1,029
18
Total assets
$
1,121,160
$
1,005,825
Liabilities
Current liabilities:
Distributions payable to non-controlling interests and redeemable non-controlling interests
$
4,823
$
11,347
Current portion of deferred revenue
7,038
4,824
Accrued and other current liabilities
4,694
3,869
Total current liabilities
16,555
20,040
Deferred revenue, net of current portion
40,790
43,094
Other non-current liabilities
2,437
3,283
Total liabilities
$
59,782
$
66,417
Residential Investment Funds As of March 31, 2016, the Company had formed 16 residential investment funds. Fund investors for three of the funds are managed indirectly by The Blackstone Group L.P. (the “Sponsor”) and are considered related parties. As of March 31, 2016 and December 31, 2015, the cumulative total of contributions into the VIEs by all investors was $862.9 million and $773.0 million. Of these contributions, a cumulative total of $110.0 million was contributed by related parties in prior periods. C&amp;I Investment Fund In May 2015, a wholly owned subsidiary of the Company entered into a C&amp;I investment fund arrangement with a fund investor. The fund was not operational, i.e., no projects had been initiated within the fund as of March 31, 2016, and as such, the Company did not have any assets or liabilities associated with the fund. The total available committed capital under the fund is $150.0 million, which must be utilized by the Company in 2016 based on the current fund agreement. If the investor’s commitment is not utilized, the Company may incur financial penalties for non-performance up to $3.0 million primarily due to delays in project approval and solar energy systems being interconnected to the power grid. As of March 31, 2016, the Company had accrued a non-performance fee of $2.1 million payable to the C&amp;I fund investor. Lease Pass-Through Financing Obligation In July 2015, a wholly owned subsidiary of the Company entered into a lease pass-through fund arrangement under which the Company contributes solar energy systems and the investor contributes cash. The net carrying value of the related solar energy systems was $64.4 million and $64.7 million as of March 31, 2016 and December 31, 2015. Under the arrangement, the fund investor makes a large upfront payment to the Company’s subsidiary and subsequent periodic payments. The Company allocates a portion of the aggregate payments received from the fund investor to the estimated fair value of assigned ITCs, and the balance to the future customer lease payments that are also assigned to the investor. The Company’s subsidiary has an obligation to ensure the solar energy system is in service and operational for a term of five years to avoid any recapture of the ITCs. Accordingly, the Company recognizes revenue as the recapture provisions lapse assuming all other revenue recognition criteria have been met. The unrecognized revenue allocated to ITCs is recorded as deferred revenue in the condensed consolidated balance sheets. The Company accounts for the residual of the payments received from the fund investor, net of amounts allocated to ITCs,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lessor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As of March 31, 2016 and December 31, 2015, the Company had recorded financing liabilities of $47.2 million and $47.3 million related to this fund arrangement as deferred revenue in its condensed consolidated balance shee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contractually obligated to make certain VIE investors whole for losses that the investors may suffer in certain limited circumstances resulting from the disallowance or recapture of investment tax credit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As discussed in “C&amp;I Investment Fund” above, the Company accrued an estimated $2.1 million as of March 31, 2016 $5.2 million reimburse fund investors a portion of their capital contributions in order to true-up the investors’ expected rate of return primarily due to delays in solar energy systems being interconnected to the power grid. During the three months ended March 31, 2016, the Company amended one of the investment funds agreements to extend the solar energy system interconnection period and, as such, released the accrued distribution. A de minimis amount was reimbursed to fund investors during the period. As a result of the guaranty arrangements in certain funds, the Company was required to hold a minimum cash balance of $10.0 million as of March 31, 2016 and December 31, 2015, which is classified as restricted cash and cash equivalents on the condensed consolidated balance sheets.</t>
  </si>
  <si>
    <t>Redeemable Non-Controlling Interests and Equity</t>
  </si>
  <si>
    <t>Equity [Abstract]</t>
  </si>
  <si>
    <t>11. Common Stock The Company had reserved shares of common stock for issuance as follows (in thousands):
March 31,
December 31,
2016
2015
Shares available for grant under equity incentive plans
16,378
12,267
Stock options issued and outstanding
9,277
9,277
Long-term incentive plan
3,382
3,382
Restricted stock units issued and outstanding
924
930
Total
29,961
25,856
Redeemable Non-Controlling Interests, Equity and Non-Controlling Interests The changes in redeemable non-controlling interests were as follows (in thousands):
Balance as of December 31, 2015
$
169,541
Contributions from redeemable non-controlling interests
27,324
Distributions to redeemable non-controlling interests
(1,949
)
Net loss
(38,718
)
Balance as of March 31, 2016
$
156,198
The changes in stockholders’ equity and non-controlling interests were as follows (in thousands):
Total
Stockholders'
Non-Controlling
Equity
Interests
Total Equity
Balance as of December 31, 2015
$
518,943
$
90,309
$
609,252
Stock-based compensation expense
1,625
—
1,625
Excess tax effects from stock-based compensation
(393
)
—
(393
)
Contributions from non-controlling interests
—
62,662
62,662
Distributions to non-controlling interests
—
2,079
2,079
Net loss
(31,219
)
(35,625
)
(66,844
)
Balance as of March 31, 2016
$
488,956
$
119,425
$
608,381
Non-Controlling Interests and Redeemable Non-Controlling Interests Seven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a “Call Option”) after the expiration of the non-controlling interest holder’s Put Option. In the six other investment funds that have Put Options, the Company’s wholly owned subsidiary has a Call Option for a stated period prior to the effectiveness of the Put Option. In nine other investment funds there is a Call Option which is exercisable after a stated period of time. One investment fund has neither a Put Option nor a Call Option. The purchase price for the fund investor’s interest in the seven investment funds under the Put Options is the greater of fair market value at the time the option is exercised and a specified amount, ranging from $0.7 million to $4.1 million. The Put Options for these seven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s of redeemable non-controlling interests at March 31, 2016 and December 31, 2015 were greater than the redemption values.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t>
  </si>
  <si>
    <t>Equity Compensation Plans</t>
  </si>
  <si>
    <t>Disclosure Of Compensation Related Costs Sharebased Payments [Abstract]</t>
  </si>
  <si>
    <t>12 .
Equity Compensation Plans Equity Incentive Plans 2014 Equity Incentive Plan 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As of March 31, 2016, a total of 17.4 million shares of common stock are reserved for issuance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3 million shares were reserved for issuance at the beginning of 2016 under the 2014 Plan. As of March 31, 2016, there were 0.1 million time-based stock options, 0.7 million restricted stock units (“RSUs”), and 0.2 million performance share units (“PSUs”) outstanding under the 2014 Plan. The time-based options are subject to ratable time-based vesting over four years. The RSUs are subject to ratable time-based vesting over one to four years. The PSUs vest quarterly over one to four years subject to individual participants’ achievement of quarterly performance goals. 2013 Omnibus Incentive Plan; Non-plan Option Grant In July 2013, the Company adopted the 2013 Omnibus Incentive Plan (the “Omnibus Plan”), which was terminated in connection with the adoption of the 2014 Plan in September 2014, and accordingly no additional shares are available for grant under the Omnibus Plan. The Omnibus Plan will continue to govern outstanding awards granted under the plan. In August 2013, the Company granted an option to purchase 0.6 million shares of common stock outside of the Omnibus Plan; however the provisions of this option were substantially similar to those of the options granted pursuant to the Omnibus Plan. During 2014 and 2013, the Company granted stock options of which one-third are subject to ratable time-based vesting over a five year period and two-thirds are subject to vesting upon certain performance conditions and the achievement of certain investment return thresholds by 313 Acquisition LLC, a subsidiary of the Company’s Sponsor. The stock options have a ten-year contractual period. Long-term Incentive Plan 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In April 2015, 0.6 million shares of common stock were awarded to participants under the LTIP. As of March 31, 2016, 3.4 million shares remained outstanding, as 0.1 million shares represented the exercise price that were returned to the 2014 Plan. Stock Options Stock Option Activity Stock options are granted under the 2014 Plan and Omnibus Plan as described above. Stock option activity for the three months ended March 31, 2016 was as follows (in thousands, except term and per share amounts):
Weighted-
Weighted-
Average
Shares
Average
Remaining
Aggregate
Underlying
Exercise
Contractual
Intrinsic
Options
Price
Term
Value
Outstanding—December 31, 2015
9,277
$
1.36
$
76,488
Granted
—
—
Exercised
—
—
Cancelled
—
—
Outstanding—March 31, 2016
9,277
$
1.36
7.6
$
13,688
Options vested and exercisable—March 31, 2016
4,256
$
1.29
7.6
$
6,339
Options vested and expected to vest—March 31, 2016
9,023
$
1.36
7.6
$
13,311
No time-based stock options were granted during the three months ended March 31, 2016. The weighted-average grant date fair value of time-based stock options granted during the three months ended March 31, 2015 was $8.01 per share. No performance-based stock options were granted during the three months ended March 31, 2016 and 2015. There were no stock options exercised during the three months ended March 31, 2016 and 2015. Intrinsic value is calculated as the difference between the exercise price of the underlying stock options and the fair value of the common stock for the options that had exercise prices that were lower than the fair value per share of the common stock. The total fair value of stock options vested for the three months ended March 31, 2016 and 2015 was $0.6 million and $0.5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Three Months Ended
March 31, 2015
Expected term (in years)
6.3
Volatility
88.5
%
Risk-free interest rate
1.9
%
Dividend yield
0.0
% No options were granted in the three months ended March 31, 2016. As such, no Black-Scholes-Merton assumptions were required for the three months ended March 31, 2016. Restricted Stock Units RSUs are granted under the 2014 Plan and the LTIP as described above. RSU activity for the three months ended March 31, 2016 was as follows (awards in thousands):
Weighted-
Average
Number of
Grant Date
Awards
Fair Value
Outstanding at December 31, 2015
930
$
12.84
Granted
177
2.65
Vested
(158
)
12.93
Forfeited
(25
)
12.53
Outstanding at March 31, 2016
924
$
10.88
The total fair value of RSUs vested was $0.8 million for the three months ended March 31, 2016. No RSUs vested in the three months ended March 31, 2015. The Company determines the fair value of RSUs granted on each grant date based on the fair value of the Company’s common stock on the grant date. Stock-Based Compensation Expense Stock-based compensation was included in operating expenses as follows (in thousands):
Three Months Ended
March 31,
2016
2015
Cost of revenue
$
303
$
278
Sales and marketing
—
233
General and administrative
1,106
2,178
Research and development
216
18
Total stock-based compensation
$
1,625
$
2,707
Unrecognized stock-based compensation expense, net of estimated forfeitures, for time-based stock options, performance-based stock options, RSUs and PSUs as of March 31, 2016 was as follows (in thousands, except years):
Unrecognized
Stock-Based
Weighted-
Compensation
Average Period
Expense
of Recognition
Time-based stock options
$
2,290
2.7 years
Performance-based stock options
1,495
1.0 years
RSUs and PSUs
4,718
2.7 years
Total unrecognized stock-based compensation expense as of March 31, 2016
$
8,503</t>
  </si>
  <si>
    <t>Income Taxes</t>
  </si>
  <si>
    <t>Income Tax Disclosure [Abstract]</t>
  </si>
  <si>
    <t>13 .
Income Taxes The income tax expense for the three months ended March 31, 2016 and 2015 was calculated on a discrete basis resulting in a consolidated quarterly effective income tax rate of (5.1)% and (17.3)%. The variations between the consolidated effective income tax rate and the U.S. federal statutory rate for the three months ended March 31, 2016 were primarily attributable to the effect of non-controlling interests and redeemable non-controlling interests and the goodwill impairment charge. The variations between the consolidated effective income tax rate and the U.S. federal statutory rate for the three months ended March 31, 2015 were primarily attributable to the effect of non-controlling interests and redeemable non-controlling interests. The Company sells solar energy systems to the investment funds for income tax purposes. As the investment funds are consolidated by the Company, the gain on the sale of the solar energy systems is not recognized in the condensed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319.5 million and $277.5 million as of March 31, 2016 and December 31, 2015. Uncertain Tax Positions As of March 31, 2016 and December 31, 2015, the Company had no unrecognized tax benefits. There was no interest and penalties accrued for any uncertain tax positions as of March 31, 2016 and December 31, 2015.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14 .
Related Party Transactions The Company’s operations included the following related party transactions (in thousands):
Three Months Ended
March 31,
2016
2015
Cost of revenue—operating leases and incentives
$
1,147
$
1,490
Sales and marketing
524
378
General and administrative
153
213
Vivint Services The Company has negotiated and entered into a number of agreements with its sister company, APX Group, Inc. (“Vivint”), related to services and other support that Vivint provides to the Company. Under the terms of these agreements, Vivint primarily provides the Company with information technology and infrastructure and certain other services. The Company incurred fees under these agreements of $1.4 million and $1.8 million for the three months ended March 31, 2016 and 2015, which reflect the amount of services provided by Vivint on behalf of the Company. Payables to Vivint recorded in accounts payable—related party were $0.9 million and $1.9 million as of March 31, 2016 and December 31, 2015. These payables include amounts due to Vivint related to the services agreements and other miscellaneous intercompany payables including healthcare cost reimbursements and ancillary purchases. Advances Receivable — Net amounts due from direct-sales personnel were $2.8 million and $2.9 million as of March 31, 2016 and December 31, 2015. The Company provided a reserve of $1.1 million and $0.7 million as of March 31, 2016 and December 31, 2015 related to advances to direct-sales personnel who have terminated their employment agreement with the Company. Investment Funds Fund investors for three of the funds are indirectly managed by the Sponsor and accordingly are considered related parties. The Company accrued equity distributions to these entities of $1.0 million and $1.7 million as of March 31, 2016 and December 31, 2015, included in distributions payable to non-controlling and redeemable non-controlling interests. See Note 10—Investment Funds. The Company has also entered into a Backup Maintenance Servicing Agreement with Vivint in which Vivint will provide maintenance servicing of the fund assets in the event that the Company is removed as the service provider for the funds. No services have been performed by Vivint under this agreement.</t>
  </si>
  <si>
    <t>Commitments and Contingencies</t>
  </si>
  <si>
    <t>Commitments And Contingencies Disclosure [Abstract]</t>
  </si>
  <si>
    <t>15 .
Commitments and Contingencies Non-Cancellable Leases The Company has entered into operating lease agreements for corporate and operating facilities, warehouses and related equipment in states in which the Company conducts operations. The aggregate expense incurred under these operating leases was $4.1 million and $2.3 million for the three months ended March 31, 2016 and 2015. Build-to-Suit Lease Arrangements In September 2014, the Company entered into a non-cancellable lease whereby the Company will terminate the current lease for its corporate headquarters in Lehi, UT and move into another building being constructed in the same general location. Because of its involvement in certain aspects of the construction per the terms of the lease, t Letters of Credit During the three months ended March 31, 2016, the Company fulfilled its obligations under a forward contract to sell SRECs entered into in November 2013. As a result, the related $1.8 million stand-by letter of credit that was outstanding at December 31, 2015 was cancelled during the three months ended March 31, 2016. The corresponding time deposit will be released during the second quarter of 2016. As of March 31, 2016, the Company had established letters of credit under the Working Capital Facility for up to $7.4 million related to insurance contract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0—Investment Funds. Legal Proceedings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November 5, 2015, the parties agreed to preliminary terms of a settlement of all claims related to allegations in the complaint in return for the Company’s payment of $1.7 million to be paid out to the purported class members. The settlement agreement must be approved by the Court, after notice to the purported class. As of March 31, 2016, a $1.7 million reserve was recorded related to this proceeding in the Company’s consolidated financial statements.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On July 31, 2015, a putative class action lawsuit was filed in the Court of Chancery State of Delaware against the Company’s directors, SunEdison Inc. (“SunEdison”), and TerraForm Power (“TerraForm”), alleging that the proposed acquisition by SunEdison is unfair to the Company’s stockholders. On August 7, 2015, a second putative class action lawsuit was filed in the same court alleging similar claims, and including 313, Acquisition, LLC as a named defendant. Both complaints seek injunctive relief and unspecified damages. On or about September 10, 2015, two purported class action lawsuits were also filed in Utah's Fourth District State Court (the "Utah Actions"), alleging similar claims to the complaints previously filed in the Delaware Chancery Court. On September 22, 2015, the Company, through counsel notified plaintiff's counsel in the Utah Actions that pursuant to the Company's Articles of Incorporation, any such derivative action was subject to exclusive jurisdiction in the Delaware Chancery Court, and accordingly, the Utah Actions should be dismissed. After a December 2015 amendment to the proposed acquisition, a new complaint was filed in the Delaware Chancery Court on January 11, 2016. As a result of the termination of the SunEdison acquisition, plaintiffs filed a motion for voluntary dismissal of the complaint in this action. On April 20, 2016, the Delaware court entered the dismissal of this case. On September 9, 2015, two of the Company’s customers, on behalf of themselves and a purported class, named the Company in a putative class action, Case No. BCV-15-100925(Cal. Super. Ct., Kern County), alleging violation of California Business and Professional Code Section 17200 and requesting relief pursuant to Section 1689 of the California Civil Code. The complaint seeks: (1) rescission of their power purchase agreements along with restitution to the plaintiffs individually and (2) declaratory and injunctive relief. On October 16, 2015, the Company moved to compel arbitration of the plaintiffs’ claims pursuant to the provisions set forth in the power purchase agreements, which the Court granted and dismissed the class claims without prejudice. Plaintiffs have appealed the Court’s order. It is not possible to estimate the amount or range of potential loss, if any, at this time. On March 8,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On April 21, 2016, SunEdison filed for Chapter 11 bankruptcy, thereby creating a temporary stay on the prosecution of the Company’s litigation in the Delaware court. The Company will participate in the bankruptcy case so as to maximize the recovery from the claims against SunEdison.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Loss) Income Per Share</t>
  </si>
  <si>
    <t>Earnings Per Share [Abstract]</t>
  </si>
  <si>
    <t>16 .
Basic and Diluted Net (Loss) Income Per Share The Company computes basic net (loss) income per share by dividing net (loss attributable) income available to common stockholders by the weighted-average number of common shares outstanding for the period. Diluted net income per share reflects the potential dilution of securities that could be exercised or converted into common shares, and is computed by dividing net (loss attributable) income available to common stockholders by the weighted-average number of common shares outstanding plus the effect of potentially dilutive shares to purchase common stock. The following table sets forth the computation of the Company’s basic and diluted net (loss attributable) income available per share to common stockholders for the three months ended March 31, 2016 and 2015 (in thousands, except per share amounts):
Three Months Ended
March 31,
2016
2015
Numerator:
Net (loss attributable) income available to common stockholders
$
(31,219
)
$
12,149
Denominator:
Shares used in computing net (loss attributable) income available per share to common stockholders, basic
106,619
105,303
Weighted-average effect of potentially dilutive shares to purchase common stock
—
3,748
Shares used in computing net (loss attributable) income available per share to common stockholders, diluted
106,619
109,051
Net (loss attributable) income available per share to common stockholders:
Basic
$
(0.29
)
$
0.12
Diluted
$
(0.29
)
$
0.11
For the three months ended March 31, 2016, the Company incurred a net loss attributable to common stockholders. As such, the potentially dilutive shares were anti-dilutive and were not considered in the weighted-average number of common shares outstanding for the period. As of March 31, 2015, stock-based awards for 3.4 million underlying shares of common stock were subject to performance conditions which had not yet been met. Accordingly, these performance-based stock awards were not included in the computation of diluted net income per share for the three months ended March 31, 2015. In addition, awards remaining to be granted under the LTIP Pools were not included in the computation of diluted net income per share as these shares had not been granted as of March 31, 2015. For the three months ended March 31, 2015, a de minimis number of shares were excluded from the dilutive share calculations as the effect on net income per share would have been anti-dilutive.</t>
  </si>
  <si>
    <t>Segment Information</t>
  </si>
  <si>
    <t>Segment Reporting [Abstract]</t>
  </si>
  <si>
    <t xml:space="preserve">17 .
Segment Information The Company has aligned its operations as two reporting segments: (1) Residential and (2) C&amp;I. As of March 31, 2016, the C&amp;I fund was not operational, i.e., no projects had been initiated within the fund. As of March 31, 2016, the Company recorded no assets related to the C&amp;I segment. Segment loss from operations is comprised of operating unit revenue less operating expenses attributable to each operating segment. For the three months ended March 31, 2016, no revenue was recognized in the C&amp;I segment as the C&amp;I investment fund was not operational. Operating expenses in the C&amp;I segment are comprised primarily of a $2.1 million accrued non-performance fee and personnel costs of employees directly involved in the development of C&amp;I. For additional information regarding the accrued non-performance fee, see Note 10—Investment Funds. Operating results by reporting segment in 2016 were as follows:
Three Months Ended
March 31, 2016
Residential
C&amp;I
Total
Revenue:
Operating leases and incentives
$
16,578
$
—
$
16,578
Solar energy system and product sales
652
—
652
Total revenue
17,230
—
17,230
Operating expenses:
Cost of revenue—operating leases and incentives
37,760
—
37,760
Cost of revenue—solar energy system and product sales
422
—
422
Sales and marketing
12,382
266
12,648
Research and development
1,232
—
1,232
General and administrative
20,532
2,388
22,920
Amortization of intangible assets
265
—
265
Impairment of goodwill and intangible assets
36,601
—
36,601
Total operating expenses
109,194
2,654
111,848
Loss from operations
$
(91,964
)
$
(2,654
)
$
(94,618
) </t>
  </si>
  <si>
    <t>Subsequent Events</t>
  </si>
  <si>
    <t>Subsequent Events [Abstract]</t>
  </si>
  <si>
    <t>18. On May 2, 2016, the board of directors of the Company accepted Greg Butterfield’s resignation from the board and from his position as president and chief executive officer of the Company. There were no known disagreements between Mr. Butterfield and the Company or any officer or director of the Company that led to Mr. Butterfield’s resignation. Pursuant to a separation agreement and release of claims entered into with the Company, Mr. Butterfield will receive payments and benefits, including a severance payment of $1.0 million, payable over an 18-month period, and the acceleration of 0.2 million options to purchase shares of the Company’s common stock, which is not expected to have a significant impact on stock-based compensation expense. The Company also announced the appointment of David Bywater as the Company’s interim chief executive officer. Mr. Bywater will serve as the Company’s primary executive officer while the Company conducts a search for a new chief executive officer. Mr. Bywater will take a leave of absence from his current employer, Vivint, while he serves as the interim chief executive officer of the Company.</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4, 2016.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three months ended March 31, 2016 are not necessarily indicative of the results to be expected for the fiscal year ending December 31, 2016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0—Investment Funds.</t>
  </si>
  <si>
    <t>Use of Estimates</t>
  </si>
  <si>
    <t xml:space="preserve">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omprehensive (Loss) Income</t>
  </si>
  <si>
    <t>Comprehensive (Loss) Income As the Company has no other comprehensive income or loss, comprehensive (loss) income is the same as net (loss attributable) income available to common stockholders for all periods presented.</t>
  </si>
  <si>
    <t>Debt Issuance Costs</t>
  </si>
  <si>
    <t xml:space="preserve">Debt Issuance Costs During the three months ended March 31, 2016, the Company adopted Accounting Standards Update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ASU 2015-03 on a retrospective basis; however, the Company’s long-term debt in all prior periods presented was comprised of revolving line-of-credit arrangements. As such, there is no change to the Company’s prior period condensed consolidated balance sheet. In 2016, the Company entered into term loan facilities that are presented net of debt issuance costs. </t>
  </si>
  <si>
    <t>Intangible Assets - Internal-Use Software</t>
  </si>
  <si>
    <t xml:space="preserve">Intangible Assets – Internal-Use Software During the three months ended March 31, 2016, the Company adopted ASU 2015-05, which requires that if a cloud computing arrangement includes a software license, the payment of fees should be accounted for in the same manner as the acquisition of other software licenses. If there is no software license, the fees should be accounted for as a service contract. The Company adopted this update prospectively, which did not have a significant impact on the Company’s condensed consolidated financial statements in the current period. </t>
  </si>
  <si>
    <t>Recent Accounting Pronouncements</t>
  </si>
  <si>
    <t>Recent Accounting Pronouncements In April 2016, the Financial Accounting Standards Board (the “FASB”) issued ASU 2016-10, Revenue from Contracts with Customers (Topic 606): Identifying Performance Obligations and Licensing, Revenue from Contracts with Customers (Topic 606): Principal versus Agent Considerations (Reporting Revenue Gross versus Net). Revenue from Contracts with Customers. The Company is evaluating the impact that these updates will have on its consolidated financial statements. Additionally, ASU 2015-14, Revenue from Contracts with Customers – Deferral of the Effective Date , defers the effective date of ASU 2014-09 for one year, and the standard is now effective for the Company on January 1, 2018, with early adoption available on January 1, 2017. The standard permits the use of either the retrospective or cumulative effect transition method. The Company is currently evaluating which transition method to use and does not expect the update to have a significant impact on its consolidated financial statements and related disclosures based on its current business model. In March 2016, the FASB issued ASU 2016-09, Compensation—Stock Compensation (Topic 718): Improvements to Employee Share-Based Payment Accounting. In February 2016, the FASB issued ASU 2016-02, Leases (Topic 842) In January 2016, the FASB issued ASU 2016-01, Financial Instruments – Overall (Topic 825-10): Recognition and Measurement of Financial Assets and Financial Liabilities</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March 31, 2016
Level I
Level II
Level III
Total
Financial Assets
Time deposits
$
—
$
1,900
$
—
$
1,900
Total financial assets
$
—
$
1,900
$
—
$
1,900
December 31, 2015
Level I
Level II
Level III
Total
Financial Assets
Time deposits
$
—
$
1,900
$
—
$
1,900
Total financial assets
$
—
$
1,900
$
—
$
1,900</t>
  </si>
  <si>
    <t>Solar Energy Systems (Tables)</t>
  </si>
  <si>
    <t>Solar energy systems, net consisted of the following (in thousands):
March 31,
December 31,
2016
2015
System equipment costs
$
994,179
$
893,088
Initial direct costs related to solar energy systems
194,741
171,081
1,188,920
1,064,169
Less: Accumulated depreciation and amortization
(40,821
)
(32,505
)
1,148,099
1,031,664
Solar energy system inventory
52,223
70,493
Solar energy systems, net
$
1,200,322
$
1,102,157</t>
  </si>
  <si>
    <t>Property and Equipment (Tables)</t>
  </si>
  <si>
    <t>Summary of Property and Equipment Net</t>
  </si>
  <si>
    <t>Property and equipment, net consisted of the following (in thousands):
Estimated
March 31,
December 31,
Useful Lives
2016
2015
Vehicles acquired under capital leases
3 years
$
23,601
$
24,149
Furniture and computer and other equipment
3 years
7,122
6,524
Leasehold improvements
1-3 years
4,863
4,116
35,586
34,789
Less: Accumulated depreciation and amortization
(12,840
)
(12,181
)
22,746
22,608
Build-to-suit lease asset under construction
28,456
25,560
Property and equipment, net
$
51,202
$
48,168</t>
  </si>
  <si>
    <t>Intangible Assets and Goodwill (Tables)</t>
  </si>
  <si>
    <t>Summary of Intangible Assets</t>
  </si>
  <si>
    <t>Intangible assets consisted of the following (in thousands):
March 31,
December 31,
2016
2015
Cost:
Internal-use software
$
1,605
$
1,591
Developed technology
522
522
Trademarks/trade names
201
201
Customer relationships
164
164
Total carrying value
2,492
2,478
Accumulated amortization:
Internal-use software
(178
)
(219
)
Developed technology
(142
)
(126
)
Trademarks/trade names
(44
)
(39
)
Customer relationships
(72
)
(63
)
Total accumulated amortization
(436
)
(447
)
Total intangible assets, net
$
2,056
$
2,031</t>
  </si>
  <si>
    <t>Accrued Compensation (Tables)</t>
  </si>
  <si>
    <t>Summary of Accrued Compensation</t>
  </si>
  <si>
    <t>Accrued compensation consisted of the following (in thousands):
March 31,
December 31,
2016
2015
Accrued payroll
$
11,828
$
6,918
Accrued commissions
7,631
6,840
Total accrued compensation
$
19,459
$
13,758</t>
  </si>
  <si>
    <t>Accrued and Other Current Liabilities (Tables)</t>
  </si>
  <si>
    <t>Schedule of Accrued and Other Current Liabilities</t>
  </si>
  <si>
    <t>Accrued and other current liabilities consisted of the following (in thousands):
March 31,
December 31,
2016
2015
Accrued professional fees
$
5,820
$
7,918
Current portion of lease pass-through financing obligation
4,662
3,835
Accrued unused commitment fees and interest
3,690
1,014
Sales and use tax payable
3,319
3,524
Accrued litigation settlements
1,855
1,790
Income tax payable
1,308
6,169
Deferred rent
1,039
1,064
Other accrued expenses
6,562
3,703
Total accrued and other current liabilities
$
28,255
$
29,017</t>
  </si>
  <si>
    <t>Debt Obligations (Tables)</t>
  </si>
  <si>
    <t>Schedule of Debt</t>
  </si>
  <si>
    <t xml:space="preserve">Debt obligations consisted of the following (in thousands):
March 31, 2016
Unamortized
Principal
Debt Issuance
Borrowings
Costs
Net Balance
Revolving lines of credit
Aggregation credit facility
$
338,500
$
—
(1)
$
338,500
Working capital credit facility
142,600
—
(1)
142,600
Term loan facility
25,000
5,992
19,008
Credit agreement
102
178
(76
)
Total debt
$
506,202
$
6,170
$
500,032
December 31, 2015
Unamortized
Principal
Debt Issuance
Borrowings
Costs
Net Balance
Aggregation credit facility
$
269,100
$
—
(1)
$
269,100
Working capital credit facility
146,750
—
(1)
146,750
Total debt
$
415,850
$
—
$
415,850
(1) </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
March 31,
December 31,
2016
2015
Assets
Current assets:
Cash and cash equivalents
$
9,374
$
12,014
Accounts receivable, net
5,988
3,063
Prepaid expenses and other current assets
318
121
Total current assets
15,680
15,198
Solar energy systems, net
1,104,451
990,609
Other non-current assets, net
1,029
18
Total assets
$
1,121,160
$
1,005,825
Liabilities
Current liabilities:
Distributions payable to non-controlling interests and redeemable non-controlling interests
$
4,823
$
11,347
Current portion of deferred revenue
7,038
4,824
Accrued and other current liabilities
4,694
3,869
Total current liabilities
16,555
20,040
Deferred revenue, net of current portion
40,790
43,094
Other non-current liabilities
2,437
3,283
Total liabilities
$
59,782
$
66,417</t>
  </si>
  <si>
    <t>Redeemable Non-Controlling Interests and Equity (Tables)</t>
  </si>
  <si>
    <t>Noncontrolling Interest [Abstract]</t>
  </si>
  <si>
    <t>Schedule of Reserved Shares of Common Stock for Issuance</t>
  </si>
  <si>
    <t>The Company had reserved shares of common stock for issuance as follows (in thousands):
March 31,
December 31,
2016
2015
Shares available for grant under equity incentive plans
16,378
12,267
Stock options issued and outstanding
9,277
9,277
Long-term incentive plan
3,382
3,382
Restricted stock units issued and outstanding
924
930
Total
29,961
25,856</t>
  </si>
  <si>
    <t>Schedule of Changes in Redeemable Non-Controlling Interests</t>
  </si>
  <si>
    <t>The changes in redeemable non-controlling interests were as follows (in thousands):
Balance as of December 31, 2015
$
169,541
Contributions from redeemable non-controlling interests
27,324
Distributions to redeemable non-controlling interests
(1,949
)
Net loss
(38,718
)
Balance as of March 31, 2016
$
156,198</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5
$
518,943
$
90,309
$
609,252
Stock-based compensation expense
1,625
—
1,625
Excess tax effects from stock-based compensation
(393
)
—
(393
)
Contributions from non-controlling interests
—
62,662
62,662
Distributions to non-controlling interests
—
2,079
2,079
Net loss
(31,219
)
(35,625
)
(66,844
)
Balance as of March 31, 2016
$
488,956
$
119,425
$
608,381</t>
  </si>
  <si>
    <t>Equity Compensation Plans (Tables)</t>
  </si>
  <si>
    <t>Summary of Stock Option Activity</t>
  </si>
  <si>
    <t>Stock options are granted under the 2014 Plan and Omnibus Plan as described above. Stock option activity for the three months ended March 31, 2016 was as follows (in thousands, except term and per share amounts):
Weighted-
Weighted-
Average
Shares
Average
Remaining
Aggregate
Underlying
Exercise
Contractual
Intrinsic
Options
Price
Term
Value
Outstanding—December 31, 2015
9,277
$
1.36
$
76,488
Granted
—
—
Exercised
—
—
Cancelled
—
—
Outstanding—March 31, 2016
9,277
$
1.36
7.6
$
13,688
Options vested and exercisable—March 31, 2016
4,256
$
1.29
7.6
$
6,339
Options vested and expected to vest—March 31, 2016
9,023
$
1.36
7.6
$
13,311</t>
  </si>
  <si>
    <t>Weighted Average Assumptions to Estimate Fair Value of Stock Options</t>
  </si>
  <si>
    <t xml:space="preserve">The fair values using the Black-Scholes-Merton method were estimated on each grant date using the following weighted-average assumptions:
Three Months Ended
March 31, 2015
Expected term (in years)
6.3
Volatility
88.5
%
Risk-free interest rate
1.9
%
Dividend yield
0.0
% </t>
  </si>
  <si>
    <t>Restricted Stock Units Activity</t>
  </si>
  <si>
    <t>RSUs are granted under the 2014 Plan and the LTIP as described above. RSU activity for the three months ended March 31, 2016 was as follows (awards in thousands):
Weighted-
Average
Number of
Grant Date
Awards
Fair Value
Outstanding at December 31, 2015
930
$
12.84
Granted
177
2.65
Vested
(158
)
12.93
Forfeited
(25
)
12.53
Outstanding at March 31, 2016
924
$
10.88</t>
  </si>
  <si>
    <t>Summary of Stock-Based Compensation Expense</t>
  </si>
  <si>
    <t>Stock-based compensation was included in operating expenses as follows (in thousands):
Three Months Ended
March 31,
2016
2015
Cost of revenue
$
303
$
278
Sales and marketing
—
233
General and administrative
1,106
2,178
Research and development
216
18
Total stock-based compensation
$
1,625
$
2,707</t>
  </si>
  <si>
    <t>Summary of Unrecognized Stock-Based Compensation Expense</t>
  </si>
  <si>
    <t>Unrecognized stock-based compensation expense, net of estimated forfeitures, for time-based stock options, performance-based stock options, RSUs and PSUs as of March 31, 2016 was as follows (in thousands, except years):
Unrecognized
Stock-Based
Weighted-
Compensation
Average Period
Expense
of Recognition
Time-based stock options
$
2,290
2.7 years
Performance-based stock options
1,495
1.0 years
RSUs and PSUs
4,718
2.7 years
Total unrecognized stock-based compensation expense as of March 31, 2016
$
8,503</t>
  </si>
  <si>
    <t>Related Party Transactions (Tables)</t>
  </si>
  <si>
    <t>Components of Related Party Transactions</t>
  </si>
  <si>
    <t>The Company’s operations included the following related party transactions (in thousands):
Three Months Ended
March 31,
2016
2015
Cost of revenue—operating leases and incentives
$
1,147
$
1,490
Sales and marketing
524
378
General and administrative
153
213</t>
  </si>
  <si>
    <t>Basic and Diluted Net (Loss) Income Per Share (Tables)</t>
  </si>
  <si>
    <t>Computation of Basic and Diluted Net Loss per Share to Common Stockholders</t>
  </si>
  <si>
    <t>The following table sets forth the computation of the Company’s basic and diluted net (loss attributable) income available per share to common stockholders for the three months ended March 31, 2016 and 2015 (in thousands, except per share amounts):
Three Months Ended
March 31,
2016
2015
Numerator:
Net (loss attributable) income available to common stockholders
$
(31,219
)
$
12,149
Denominator:
Shares used in computing net (loss attributable) income available per share to common stockholders, basic
106,619
105,303
Weighted-average effect of potentially dilutive shares to purchase common stock
—
3,748
Shares used in computing net (loss attributable) income available per share to common stockholders, diluted
106,619
109,051
Net (loss attributable) income available per share to common stockholders:
Basic
$
(0.29
)
$
0.12
Diluted
$
(0.29
)
$
0.11</t>
  </si>
  <si>
    <t>Segment Information (Tables)</t>
  </si>
  <si>
    <t>Operating Results by Reporting Segment</t>
  </si>
  <si>
    <t xml:space="preserve">Operating results by reporting segment in 2016 were as follows:
Three Months Ended
March 31, 2016
Residential
C&amp;I
Total
Revenue:
Operating leases and incentives
$
16,578
$
—
$
16,578
Solar energy system and product sales
652
—
652
Total revenue
17,230
—
17,230
Operating expenses:
Cost of revenue—operating leases and incentives
37,760
—
37,760
Cost of revenue—solar energy system and product sales
422
—
422
Sales and marketing
12,382
266
12,648
Research and development
1,232
—
1,232
General and administrative
20,532
2,388
22,920
Amortization of intangible assets
265
—
265
Impairment of goodwill and intangible assets
36,601
—
36,601
Total operating expenses
109,194
2,654
111,848
Loss from operations
$
(91,964
)
$
(2,654
)
$
(94,618
) </t>
  </si>
  <si>
    <t>Organization - Additional Information (Details)</t>
  </si>
  <si>
    <t>Organization Consolidation And Presentation Of Financial Statements [Line Items]</t>
  </si>
  <si>
    <t>Delaware corporation incorporation date</t>
  </si>
  <si>
    <t>Aug. 12,
		2011</t>
  </si>
  <si>
    <t>Contractual term of customers</t>
  </si>
  <si>
    <t>20 years</t>
  </si>
  <si>
    <t>Sun Edison Inc</t>
  </si>
  <si>
    <t>Merger agreement amendment date</t>
  </si>
  <si>
    <t>Dec. 9,
		2015</t>
  </si>
  <si>
    <t>Merger Agreement termination date</t>
  </si>
  <si>
    <t>Mar. 7,
		2016</t>
  </si>
  <si>
    <t>Summary of Significant Accounting Policies - Additional Information (Details)</t>
  </si>
  <si>
    <t>Mar. 31, 2016USD ($)</t>
  </si>
  <si>
    <t>Other comprehensive (loss) income, net of tax</t>
  </si>
  <si>
    <t>Fair Value Measurements - Schedule of Fair Value of Financial Assets Measured on Recurring Basis (Details) - USD ($) $ in Thousands</t>
  </si>
  <si>
    <t>Fair Value Assets And Liabilities Measured On Recurring And Nonrecurring Basis [Line Items]</t>
  </si>
  <si>
    <t>Financial Assets</t>
  </si>
  <si>
    <t>Level II</t>
  </si>
  <si>
    <t>Time Deposits</t>
  </si>
  <si>
    <t>Time Deposits | Level II</t>
  </si>
  <si>
    <t>Fair Value Measurements - Additional Information (Details) - USD ($)</t>
  </si>
  <si>
    <t>12 Months Ended</t>
  </si>
  <si>
    <t>Realized gains or losses on financial asset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Property and equipment, net, excluding Build-to-suit assets</t>
  </si>
  <si>
    <t>Build-to-suit lease asset under construction</t>
  </si>
  <si>
    <t>Vehicles Acquired Under Capital Leases</t>
  </si>
  <si>
    <t>Property and Equipment, Estimated Useful Lives</t>
  </si>
  <si>
    <t>3 years</t>
  </si>
  <si>
    <t>Furniture and Computer and Other Equipment</t>
  </si>
  <si>
    <t>Leasehold Improvements</t>
  </si>
  <si>
    <t>Leasehold Improvements | Minimum</t>
  </si>
  <si>
    <t>1 year</t>
  </si>
  <si>
    <t>Leasehold Improvements | Maximum</t>
  </si>
  <si>
    <t>Property and Equipment - Additional Information (Details) - USD ($) $ in Thousands</t>
  </si>
  <si>
    <t>Build-to-suit lease assets</t>
  </si>
  <si>
    <t>Property and equipment</t>
  </si>
  <si>
    <t>Vehicles Acquired Under Capital Leases | Solar Energy Systems</t>
  </si>
  <si>
    <t>Intangible Assets and Goodwill - Summary of Intangible Assets (Details) - USD ($) $ in Thousands</t>
  </si>
  <si>
    <t>Finite Lived Intangible Assets [Line Items]</t>
  </si>
  <si>
    <t>Intangible assets, carrying value</t>
  </si>
  <si>
    <t>Intangible assets, accumulated amortization</t>
  </si>
  <si>
    <t>Total intangible assets, net</t>
  </si>
  <si>
    <t>Internal-use software</t>
  </si>
  <si>
    <t>Developed Technology</t>
  </si>
  <si>
    <t>Trademarks/Trade Names</t>
  </si>
  <si>
    <t>Customer Relationships</t>
  </si>
  <si>
    <t>Intangible Assets and Goodwill- Additional Information (Details) $ in Thousands</t>
  </si>
  <si>
    <t>Mar. 31, 2015USD ($)</t>
  </si>
  <si>
    <t>Dec. 31, 2015USD ($)Segment</t>
  </si>
  <si>
    <t>Cost of internal-use software asset</t>
  </si>
  <si>
    <t>Number of operating segments | Segment</t>
  </si>
  <si>
    <t>Market capitalization</t>
  </si>
  <si>
    <t>Projected future cash flow</t>
  </si>
  <si>
    <t>30 years</t>
  </si>
  <si>
    <t>Estimated percentage of customer contract renewals</t>
  </si>
  <si>
    <t>90.00%</t>
  </si>
  <si>
    <t>Estimated customer contract period</t>
  </si>
  <si>
    <t>Discount rate for cash flows related to customer contracts</t>
  </si>
  <si>
    <t>7.25%</t>
  </si>
  <si>
    <t>Discount rate for estimated cash flows for customer renewals</t>
  </si>
  <si>
    <t>9.25%</t>
  </si>
  <si>
    <t>Percentage of varied discount rate which would not impact result of first impairment test</t>
  </si>
  <si>
    <t>1.00%</t>
  </si>
  <si>
    <t>Residential reporting unit, excess of fair value over carrying value</t>
  </si>
  <si>
    <t>15.00%</t>
  </si>
  <si>
    <t>Solmetric's SunEye and PV Designer Products</t>
  </si>
  <si>
    <t>Impairment charges of intangible assets excluding goodwill related to discontinued operations</t>
  </si>
  <si>
    <t>Solmetric's SunEye and PV Designer Products | In Process Research And Development</t>
  </si>
  <si>
    <t>Solmetric's SunEye and PV Designer Products | Trade Names</t>
  </si>
  <si>
    <t>Impairment charges related to discontinued operations</t>
  </si>
  <si>
    <t>Solmetric's SunEye and PV Designer Products | Customer Relationships</t>
  </si>
  <si>
    <t>Solmetric's SunEye and PV Designer Products | Developed Technology</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professional fees</t>
  </si>
  <si>
    <t>Current portion of lease pass-through financing obligation</t>
  </si>
  <si>
    <t>Accrued unused commitment fees and interest</t>
  </si>
  <si>
    <t>Sales and use tax payable</t>
  </si>
  <si>
    <t>Accrued litigation settlements</t>
  </si>
  <si>
    <t>Income tax payable</t>
  </si>
  <si>
    <t>Deferred rent</t>
  </si>
  <si>
    <t>Other accrued expenses</t>
  </si>
  <si>
    <t>Total accrued and other current liabilities</t>
  </si>
  <si>
    <t>Debt Obligations - Schedule of Debt Obligations (Details) - USD ($) $ in Thousands</t>
  </si>
  <si>
    <t>Debt Instrument [Line Items]</t>
  </si>
  <si>
    <t>Principal Borrowings</t>
  </si>
  <si>
    <t>Unamortized Debt Issuance Costs</t>
  </si>
  <si>
    <t>Net Balance</t>
  </si>
  <si>
    <t>Bank Of America Aggregation Credit Facility</t>
  </si>
  <si>
    <t>Bank Of America Working Capital Credit Facility</t>
  </si>
  <si>
    <t>Term Loan Facility</t>
  </si>
  <si>
    <t>Credit Agreement</t>
  </si>
  <si>
    <t>Debt Obligations - Additional Information (Details)</t>
  </si>
  <si>
    <t>Mar. 31, 2016USD ($)Installment</t>
  </si>
  <si>
    <t>Feb. 29, 2016USD ($)</t>
  </si>
  <si>
    <t>Dec. 31, 2015USD ($)</t>
  </si>
  <si>
    <t>Feb. 28, 2015USD ($)</t>
  </si>
  <si>
    <t>Interest expense incurred under debt obligations</t>
  </si>
  <si>
    <t>Letter of credit related to insurance contract</t>
  </si>
  <si>
    <t>Amortization of debt issuance cost</t>
  </si>
  <si>
    <t>Aggregate borrowing capacity</t>
  </si>
  <si>
    <t>Quarterly payments of principal and interest term</t>
  </si>
  <si>
    <t>7 years</t>
  </si>
  <si>
    <t>Line of credit, interest rate</t>
  </si>
  <si>
    <t>6.50%</t>
  </si>
  <si>
    <t>Debt issuance cost</t>
  </si>
  <si>
    <t>Minimum</t>
  </si>
  <si>
    <t>Remaining borrowing capacity</t>
  </si>
  <si>
    <t>Percentage of principal prepayments fee</t>
  </si>
  <si>
    <t>3.00%</t>
  </si>
  <si>
    <t>Additional borrowing capacity</t>
  </si>
  <si>
    <t>Debt Instrument interest rate description</t>
  </si>
  <si>
    <t>Interest on borrowings accrues at a floating rate equal to either (1)(a) the London Interbank Offer Rate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Revolving credit facility maturity date</t>
  </si>
  <si>
    <t>Mar. 12,
		2018</t>
  </si>
  <si>
    <t>Debt issuance costs, current portion</t>
  </si>
  <si>
    <t>Debt issuance costs, long-term portion</t>
  </si>
  <si>
    <t>Bank Of America Aggregation Credit Facility | Federal Funds Rate Plus</t>
  </si>
  <si>
    <t>Debt instrument interest rate</t>
  </si>
  <si>
    <t>0.50%</t>
  </si>
  <si>
    <t>Bank Of America Aggregation Credit Facility | L I B O R Plus</t>
  </si>
  <si>
    <t>Bank Of America Aggregation Credit Facility | Minimum</t>
  </si>
  <si>
    <t>3.25%</t>
  </si>
  <si>
    <t>Bank Of America Aggregation Credit Facility | Maximum</t>
  </si>
  <si>
    <t>3.50%</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Mar. 31,
		2020</t>
  </si>
  <si>
    <t>Minimum cash balance requirement</t>
  </si>
  <si>
    <t>Bank Of America Working Capital Credit Facility | Federal Funds Rate Plus</t>
  </si>
  <si>
    <t>Bank Of America Working Capital Credit Facility | Eurodollar Reserve Percentage Plus</t>
  </si>
  <si>
    <t>Bank Of America Working Capital Credit Facility | Euro Dollar Rate Plus</t>
  </si>
  <si>
    <t>Tranche A Borrowings | Term Loan Facility</t>
  </si>
  <si>
    <t>Proceeds from Term Loan Facility</t>
  </si>
  <si>
    <t>5.50%</t>
  </si>
  <si>
    <t>Tranche B borrowings | Term Loan Facility</t>
  </si>
  <si>
    <t>Number of Installments | Installment</t>
  </si>
  <si>
    <t>8.00%</t>
  </si>
  <si>
    <t>Tranche B borrowings | Term Loan Facility | Minimum</t>
  </si>
  <si>
    <t>Tranche B, minimum installment</t>
  </si>
  <si>
    <t>Investment Funds - Additional Information (Details)</t>
  </si>
  <si>
    <t>Mar. 31, 2016USD ($)SegmentInvestmentFund</t>
  </si>
  <si>
    <t>Investment Holdings [Line Items]</t>
  </si>
  <si>
    <t>Summary of investment fund</t>
  </si>
  <si>
    <t>As of March 31, 2016, the Company had formed 17 investment funds for the purpose of funding the purchase of solar energy systems.</t>
  </si>
  <si>
    <t>Number of investment funds | InvestmentFund</t>
  </si>
  <si>
    <t>Accrued distribution</t>
  </si>
  <si>
    <t>Number of investment funds agreements amended | InvestmentFund</t>
  </si>
  <si>
    <t>Restricted cash</t>
  </si>
  <si>
    <t>Residential Investment Funds</t>
  </si>
  <si>
    <t>As of March 31, 2016, the Company had formed 16 residential investment funds.</t>
  </si>
  <si>
    <t>Investors cash contribution to variable interest equity</t>
  </si>
  <si>
    <t>Residential Investment Funds | Investor</t>
  </si>
  <si>
    <t>C&amp;I Investment Fund</t>
  </si>
  <si>
    <t>Investors committed capital contribution to variable interest equity</t>
  </si>
  <si>
    <t>Commitment under the fund arrangement, description</t>
  </si>
  <si>
    <t>The total available committed capital under the fund is $150.0 million, which must be utilized by the Company in 2016 based on the current fund agreement.</t>
  </si>
  <si>
    <t>Number of projects initiated | Segment</t>
  </si>
  <si>
    <t>Financial penalties for non-performance</t>
  </si>
  <si>
    <t>Accrued non-performance fee</t>
  </si>
  <si>
    <t>Financing Obligation</t>
  </si>
  <si>
    <t>Service and operational term</t>
  </si>
  <si>
    <t>5 years</t>
  </si>
  <si>
    <t>Investment Funds - Aggregate Carrying Value of Funds Assets and Liabilities (Details) - USD ($) $ in Thousands</t>
  </si>
  <si>
    <t>Dec. 31, 2014</t>
  </si>
  <si>
    <t>Redeemable Non-Controlling Interests and Equity - Schedule of Reserved Shares of Common Stock for Issuance (Details) - shares</t>
  </si>
  <si>
    <t>Shares available for grant under equity incentive plans</t>
  </si>
  <si>
    <t>Stock options issued and outstanding</t>
  </si>
  <si>
    <t>Long-term incentive plan</t>
  </si>
  <si>
    <t>Restricted stock units issued and outstanding</t>
  </si>
  <si>
    <t>Total</t>
  </si>
  <si>
    <t>Redeemable Non-Controlling Interests and Equity - Schedule of Changes in Redeemable Non-Controlling Interests (Details) $ in Thousands</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Contributions from non-controlling interests</t>
  </si>
  <si>
    <t>Distributions to non-controlling interests</t>
  </si>
  <si>
    <t>Balance at end of year</t>
  </si>
  <si>
    <t>Profit Loss Excluding Redeemable Noncontrolling Interest</t>
  </si>
  <si>
    <t>Total Stockholders' Equity</t>
  </si>
  <si>
    <t>Non-controlling Interests</t>
  </si>
  <si>
    <t>Redeemable Non-Controlling Interests, Equity and Preferred Stock - Additional Information (Details)</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USD ($) $ / shares in Units, $ in Millions</t>
  </si>
  <si>
    <t>Aug. 31, 2013</t>
  </si>
  <si>
    <t>Apr. 30, 2015</t>
  </si>
  <si>
    <t>Sep. 30, 2014</t>
  </si>
  <si>
    <t>Dec. 31, 2013</t>
  </si>
  <si>
    <t>Jul. 31, 2013</t>
  </si>
  <si>
    <t>Share Based Compensation Arrangement By Share Based Payment Award [Line Items]</t>
  </si>
  <si>
    <t>Common stock shares reserved for issuance</t>
  </si>
  <si>
    <t>Number of shares outstanding</t>
  </si>
  <si>
    <t>Stock unit</t>
  </si>
  <si>
    <t>Share-based award, stock options granted in period</t>
  </si>
  <si>
    <t>Share-based award, stock options exercises in period</t>
  </si>
  <si>
    <t>RSUs</t>
  </si>
  <si>
    <t>Fair value of RSUs vested</t>
  </si>
  <si>
    <t>2014 Equity Incentive Plan</t>
  </si>
  <si>
    <t>Maximum Annual Increase in Shares Reserved for Issuance</t>
  </si>
  <si>
    <t>Percentage of outstanding shares of common stock</t>
  </si>
  <si>
    <t>4.00%</t>
  </si>
  <si>
    <t>Number of additional shares available for issuance</t>
  </si>
  <si>
    <t>2014 Equity Incentive Plan | Time Based Condition</t>
  </si>
  <si>
    <t>Award vesting period</t>
  </si>
  <si>
    <t>4 years</t>
  </si>
  <si>
    <t>2014 Equity Incentive Plan | Restricted Stock</t>
  </si>
  <si>
    <t>2014 Equity Incentive Plan | Performance Shares</t>
  </si>
  <si>
    <t>2014 Equity Incentive Plan | Minimum | Restricted Stock</t>
  </si>
  <si>
    <t>2014 Equity Incentive Plan | Minimum | Performance Shares</t>
  </si>
  <si>
    <t>2014 Equity Incentive Plan | Maximum | Restricted Stock</t>
  </si>
  <si>
    <t>2014 Equity Incentive Plan | Maximum | Performance Shares</t>
  </si>
  <si>
    <t>Two Thousand And Thirteen Omnibus Incentive Plan</t>
  </si>
  <si>
    <t>Stock option plan, number of shares available for grant</t>
  </si>
  <si>
    <t>Fair value of options vested</t>
  </si>
  <si>
    <t>Two Thousand And Thirteen Omnibus Incentive Plan | Time Based Condition</t>
  </si>
  <si>
    <t>Weighted-average grant-date fair value of options granted</t>
  </si>
  <si>
    <t>Two Thousand And Thirteen Omnibus Incentive Plan | Time Based Condition | Share-based Compensation Award, Tranche One</t>
  </si>
  <si>
    <t>Stock options subject to ratable time-based vesting percentage</t>
  </si>
  <si>
    <t>33.33%</t>
  </si>
  <si>
    <t>Stock options contractual period</t>
  </si>
  <si>
    <t>10 years</t>
  </si>
  <si>
    <t>Two Thousand And Thirteen Omnibus Incentive Plan | Performance Condition</t>
  </si>
  <si>
    <t>Two Thousand And Thirteen Omnibus Incentive Plan | Performance Condition | Share-based Compensation Award, Tranche Two</t>
  </si>
  <si>
    <t>66.67%</t>
  </si>
  <si>
    <t>Long Term Incentive Plan</t>
  </si>
  <si>
    <t>Long-term incentive plan, number of shares granted in period</t>
  </si>
  <si>
    <t>Long-term incentive plan, number of shares remained outstanding</t>
  </si>
  <si>
    <t>Long-term incentive plan, number of shares represented exercise price returned to 2014 Plan</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Term, Outstanding, Balance</t>
  </si>
  <si>
    <t>7 years 7 months 6 days</t>
  </si>
  <si>
    <t>Weighted-Average Remaining Contractual Term, Options vested and exercisable</t>
  </si>
  <si>
    <t>Weighted-Average Remaining Contractual Term, Options vested and expected to vest</t>
  </si>
  <si>
    <t>Aggregate Intrinsic Value</t>
  </si>
  <si>
    <t>Aggregate Intrinsic Value, Options vested and exercisable</t>
  </si>
  <si>
    <t>Aggregate Intrinsic Value, Options vested and expected to vest</t>
  </si>
  <si>
    <t>Equity Compensation Plans - Black-Scholes-Merton Option Pricing Model Used to Estimate Fair Value(Details)</t>
  </si>
  <si>
    <t>Expected term (in years)</t>
  </si>
  <si>
    <t>6 years 3 months 18 days</t>
  </si>
  <si>
    <t>Volatility</t>
  </si>
  <si>
    <t>88.50%</t>
  </si>
  <si>
    <t>Risk-free interest rate</t>
  </si>
  <si>
    <t>1.90%</t>
  </si>
  <si>
    <t>Dividend yield</t>
  </si>
  <si>
    <t>0.00%</t>
  </si>
  <si>
    <t>Equity Compensation Plans - Restricted Stock Units Activity (Details)</t>
  </si>
  <si>
    <t>Mar. 31, 2016$ / sharesshares</t>
  </si>
  <si>
    <t>Number of Awards, Outstanding at December 31, 2015 | shares</t>
  </si>
  <si>
    <t>Number of Awards, Granted | shares</t>
  </si>
  <si>
    <t>Number of Awards, Vested | shares</t>
  </si>
  <si>
    <t>Number of Awards, Forfeited | shares</t>
  </si>
  <si>
    <t>Number of Awards, Outstanding at March 31, 2016 | shares</t>
  </si>
  <si>
    <t>Weighted Average Grant Date Fair Value, Outstanding at December 31, 2015 | $ / shares</t>
  </si>
  <si>
    <t>Weighted Average Grant Date Fair Value, Granted | $ / shares</t>
  </si>
  <si>
    <t>Weighted Average Grant Date Fair Value, Vested | $ / shares</t>
  </si>
  <si>
    <t>Weighted Average Grant Date Fair Value, Forfeited | $ / shares</t>
  </si>
  <si>
    <t>Weighted Average Grant Date Fair Value, Outstanding at March 31, 2016 | $ / shares</t>
  </si>
  <si>
    <t>Equity Compensation Plans - Summary of Stock-Based Compensation Expense (Details) - USD ($) $ in Thousands</t>
  </si>
  <si>
    <t>Schedule Of Stock Options [Line Items]</t>
  </si>
  <si>
    <t>Stock-based compensation expense</t>
  </si>
  <si>
    <t>Cost of Revenue</t>
  </si>
  <si>
    <t>Sales and Marketing</t>
  </si>
  <si>
    <t>General and Administrative</t>
  </si>
  <si>
    <t>Research and Development</t>
  </si>
  <si>
    <t>Equity Compensation Plans - Summary of Unrecognized Stock-Based Compensation Expense (Details) $ in Thousands</t>
  </si>
  <si>
    <t>Unrecognized Stock-Based Compensation Expense</t>
  </si>
  <si>
    <t>Time Based Stock Options</t>
  </si>
  <si>
    <t>Unrecognized Stock-Based Compensation Expense, stock options</t>
  </si>
  <si>
    <t>Weighted- Average Period of Recognition</t>
  </si>
  <si>
    <t>2 years 8 months 12 days</t>
  </si>
  <si>
    <t>Performance Based Stock Options</t>
  </si>
  <si>
    <t>RSUs and PSUs</t>
  </si>
  <si>
    <t>Unrecognized Stock-Based Compensation Expense, other than stock options</t>
  </si>
  <si>
    <t>Income Taxes - Additional Information (Details) - USD ($)</t>
  </si>
  <si>
    <t>Effective income tax rate</t>
  </si>
  <si>
    <t>(5.10%)</t>
  </si>
  <si>
    <t>(17.30%)</t>
  </si>
  <si>
    <t>Useful life of asset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Related Party Transactions - Additional Information (Details) - USD ($) $ in Thousands</t>
  </si>
  <si>
    <t>Accrued equity distributions</t>
  </si>
  <si>
    <t>Amounts due from direct-sales personnel</t>
  </si>
  <si>
    <t>Provision for advances to direct-sales personnel</t>
  </si>
  <si>
    <t>Vivint Services</t>
  </si>
  <si>
    <t>Fees incurred in conjunction with agreements entered</t>
  </si>
  <si>
    <t>Commitments and Contingencies - Additional Information (Details) - USD ($) $ in Thousands</t>
  </si>
  <si>
    <t>Other Commitments [Line Items]</t>
  </si>
  <si>
    <t>Build-to-suit lease liability</t>
  </si>
  <si>
    <t>Standby letter of credit outstanding</t>
  </si>
  <si>
    <t>Purported Class</t>
  </si>
  <si>
    <t>Standby Letters of Credit</t>
  </si>
  <si>
    <t>Standby letter of credit outstanding, cancelled</t>
  </si>
  <si>
    <t>Non-Cancellable Operating Leases</t>
  </si>
  <si>
    <t>Aggregate operating lease expense</t>
  </si>
  <si>
    <t>Build To Suit Lease Arrangements</t>
  </si>
  <si>
    <t>Capitalized interest</t>
  </si>
  <si>
    <t>Building costs paid</t>
  </si>
  <si>
    <t>Basic and Diluted Net (Loss) Income Per Share - Computation of Basic and Diluted Net Loss per Share to Common Stockholders (Details) - USD ($) $ / shares in Units, shares in Thousands, $ in Thousands</t>
  </si>
  <si>
    <t>Numerator:</t>
  </si>
  <si>
    <t>Denominator:</t>
  </si>
  <si>
    <t>Shares used in computing net (loss attributable) income available per share to common stockholders, basic</t>
  </si>
  <si>
    <t>Weighted-average effect of potentially dilutive shares to purchase common stock</t>
  </si>
  <si>
    <t>Shares used in computing net (loss attributable) income available per share to common stockholders, diluted</t>
  </si>
  <si>
    <t>Basic and Diluted Net (Loss) Income Per Share - Additional Information (Details) shares in Millions</t>
  </si>
  <si>
    <t>Mar. 31, 2015shares</t>
  </si>
  <si>
    <t>Performance Shares</t>
  </si>
  <si>
    <t>Schedule Of Earnings Per Share Basic And Diluted [Line Items]</t>
  </si>
  <si>
    <t>Stock-based awards excluded from computation of diluted net income per share</t>
  </si>
  <si>
    <t>Segment Information - Additional Information (Details)</t>
  </si>
  <si>
    <t>Mar. 31, 2016USD ($)Segment</t>
  </si>
  <si>
    <t>Segment Reporting Information [Line Items]</t>
  </si>
  <si>
    <t>Number of reporting segments | Segment</t>
  </si>
  <si>
    <t>C&amp;I</t>
  </si>
  <si>
    <t>Segment Information - Operating Results By Reporting Segment (Details) - USD ($)</t>
  </si>
  <si>
    <t>Residential</t>
  </si>
  <si>
    <t>Subsequent Events - Additional Information (Details) - Chief Executive Officer - Subsequent Event shares in Millions, $ in Millions</t>
  </si>
  <si>
    <t>May. 02, 2016USD ($)shares</t>
  </si>
  <si>
    <t>Subsequent Event [Line Items]</t>
  </si>
  <si>
    <t>Severance payment | $</t>
  </si>
  <si>
    <t>Severance payment period</t>
  </si>
  <si>
    <t>18 months</t>
  </si>
  <si>
    <t>Acceleration of options to purchase common stock shares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07716</v>
      </c>
    </row>
    <row spans="1:3" r="12">
      <c s="4" r="A12" t="s">
        <v>19</v>
      </c>
      <c s="4" r="B12" t="s">
        <v>20</v>
      </c>
    </row>
    <row spans="1:3" r="13">
      <c s="4" r="A13" t="s">
        <v>21</v>
      </c>
      <c s="4" r="B13" t="s">
        <v>22</v>
      </c>
    </row>
    <row spans="1:3" r="14">
      <c s="4" r="A14" t="s">
        <v>23</v>
      </c>
      <c s="6" r="C14" t="n">
        <v>10718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87164</v>
      </c>
      <c s="7" r="D3" t="n">
        <v>92213</v>
      </c>
    </row>
    <row spans="1:4" r="4">
      <c s="4" r="A4" t="s">
        <v>28</v>
      </c>
      <c s="6" r="C4" t="n">
        <v>7025</v>
      </c>
      <c s="6" r="D4" t="n">
        <v>3636</v>
      </c>
    </row>
    <row spans="1:4" r="5">
      <c s="4" r="A5" t="s">
        <v>29</v>
      </c>
      <c s="6" r="C5" t="n">
        <v>1530</v>
      </c>
      <c s="6" r="D5" t="n">
        <v>631</v>
      </c>
    </row>
    <row spans="1:4" r="6">
      <c s="4" r="A6" t="s">
        <v>30</v>
      </c>
      <c s="6" r="C6" t="n">
        <v>20043</v>
      </c>
      <c s="6" r="D6" t="n">
        <v>17078</v>
      </c>
    </row>
    <row spans="1:4" r="7">
      <c s="4" r="A7" t="s">
        <v>31</v>
      </c>
      <c s="6" r="C7" t="n">
        <v>115762</v>
      </c>
      <c s="6" r="D7" t="n">
        <v>113558</v>
      </c>
    </row>
    <row spans="1:4" r="8">
      <c s="4" r="A8" t="s">
        <v>32</v>
      </c>
      <c s="6" r="C8" t="n">
        <v>17648</v>
      </c>
      <c s="6" r="D8" t="n">
        <v>15035</v>
      </c>
    </row>
    <row spans="1:4" r="9">
      <c s="4" r="A9" t="s">
        <v>33</v>
      </c>
      <c s="6" r="C9" t="n">
        <v>1200322</v>
      </c>
      <c s="6" r="D9" t="n">
        <v>1102157</v>
      </c>
    </row>
    <row spans="1:4" r="10">
      <c s="4" r="A10" t="s">
        <v>34</v>
      </c>
      <c s="6" r="C10" t="n">
        <v>51202</v>
      </c>
      <c s="6" r="D10" t="n">
        <v>48168</v>
      </c>
    </row>
    <row spans="1:4" r="11">
      <c s="4" r="A11" t="s">
        <v>35</v>
      </c>
      <c s="6" r="C11" t="n">
        <v>2056</v>
      </c>
      <c s="6" r="D11" t="n">
        <v>2031</v>
      </c>
    </row>
    <row spans="1:4" r="12">
      <c s="4" r="A12" t="s">
        <v>36</v>
      </c>
      <c s="6" r="D12" t="n">
        <v>36601</v>
      </c>
    </row>
    <row spans="1:4" r="13">
      <c s="4" r="A13" t="s">
        <v>37</v>
      </c>
      <c s="6" r="C13" t="n">
        <v>319493</v>
      </c>
      <c s="6" r="D13" t="n">
        <v>277496</v>
      </c>
    </row>
    <row spans="1:4" r="14">
      <c s="4" r="A14" t="s">
        <v>38</v>
      </c>
      <c s="6" r="C14" t="n">
        <v>14591</v>
      </c>
      <c s="6" r="D14" t="n">
        <v>14024</v>
      </c>
    </row>
    <row spans="1:4" r="15">
      <c s="4" r="A15" t="s">
        <v>39</v>
      </c>
      <c s="4" r="B15" t="s">
        <v>40</v>
      </c>
      <c s="6" r="C15" t="n">
        <v>1721074</v>
      </c>
      <c s="6" r="D15" t="n">
        <v>1609070</v>
      </c>
    </row>
    <row spans="1:4" r="16">
      <c s="3" r="A16" t="s">
        <v>41</v>
      </c>
    </row>
    <row spans="1:4" r="17">
      <c s="4" r="A17" t="s">
        <v>42</v>
      </c>
      <c s="6" r="C17" t="n">
        <v>47719</v>
      </c>
      <c s="6" r="D17" t="n">
        <v>49986</v>
      </c>
    </row>
    <row spans="1:4" r="18">
      <c s="4" r="A18" t="s">
        <v>43</v>
      </c>
      <c s="6" r="C18" t="n">
        <v>886</v>
      </c>
      <c s="6" r="D18" t="n">
        <v>1905</v>
      </c>
    </row>
    <row spans="1:4" r="19">
      <c s="4" r="A19" t="s">
        <v>44</v>
      </c>
      <c s="6" r="C19" t="n">
        <v>4823</v>
      </c>
      <c s="6" r="D19" t="n">
        <v>11347</v>
      </c>
    </row>
    <row spans="1:4" r="20">
      <c s="4" r="A20" t="s">
        <v>45</v>
      </c>
      <c s="6" r="C20" t="n">
        <v>19459</v>
      </c>
      <c s="6" r="D20" t="n">
        <v>13758</v>
      </c>
    </row>
    <row spans="1:4" r="21">
      <c s="4" r="A21" t="s">
        <v>46</v>
      </c>
      <c s="6" r="C21" t="n">
        <v>8260</v>
      </c>
      <c s="6" r="D21" t="n">
        <v>4968</v>
      </c>
    </row>
    <row spans="1:4" r="22">
      <c s="4" r="A22" t="s">
        <v>47</v>
      </c>
      <c s="6" r="C22" t="n">
        <v>5742</v>
      </c>
      <c s="6" r="D22" t="n">
        <v>5489</v>
      </c>
    </row>
    <row spans="1:4" r="23">
      <c s="4" r="A23" t="s">
        <v>48</v>
      </c>
      <c s="6" r="C23" t="n">
        <v>28255</v>
      </c>
      <c s="6" r="D23" t="n">
        <v>29017</v>
      </c>
    </row>
    <row spans="1:4" r="24">
      <c s="4" r="A24" t="s">
        <v>49</v>
      </c>
      <c s="6" r="C24" t="n">
        <v>115144</v>
      </c>
      <c s="6" r="D24" t="n">
        <v>116470</v>
      </c>
    </row>
    <row spans="1:4" r="25">
      <c s="4" r="A25" t="s">
        <v>50</v>
      </c>
      <c s="6" r="C25" t="n">
        <v>9467</v>
      </c>
      <c s="6" r="D25" t="n">
        <v>10055</v>
      </c>
    </row>
    <row spans="1:4" r="26">
      <c s="4" r="A26" t="s">
        <v>51</v>
      </c>
      <c s="6" r="C26" t="n">
        <v>500032</v>
      </c>
      <c s="6" r="D26" t="n">
        <v>415850</v>
      </c>
    </row>
    <row spans="1:4" r="27">
      <c s="4" r="A27" t="s">
        <v>52</v>
      </c>
      <c s="6" r="C27" t="n">
        <v>260404</v>
      </c>
      <c s="6" r="D27" t="n">
        <v>216033</v>
      </c>
    </row>
    <row spans="1:4" r="28">
      <c s="4" r="A28" t="s">
        <v>53</v>
      </c>
      <c s="6" r="C28" t="n">
        <v>41070</v>
      </c>
      <c s="6" r="D28" t="n">
        <v>43304</v>
      </c>
    </row>
    <row spans="1:4" r="29">
      <c s="4" r="A29" t="s">
        <v>54</v>
      </c>
      <c s="6" r="C29" t="n">
        <v>30378</v>
      </c>
      <c s="6" r="D29" t="n">
        <v>28565</v>
      </c>
    </row>
    <row spans="1:4" r="30">
      <c s="4" r="A30" t="s">
        <v>55</v>
      </c>
      <c s="4" r="B30" t="s">
        <v>40</v>
      </c>
      <c s="7" r="C30" t="n">
        <v>956495</v>
      </c>
      <c s="7" r="D30" t="n">
        <v>830277</v>
      </c>
    </row>
    <row spans="1:4" r="31">
      <c s="4" r="A31" t="s">
        <v>56</v>
      </c>
      <c s="4" r="C31" t="s">
        <v>57</v>
      </c>
      <c s="4" r="D31" t="s">
        <v>57</v>
      </c>
    </row>
    <row spans="1:4" r="32">
      <c s="4" r="A32" t="s">
        <v>58</v>
      </c>
      <c s="7" r="C32" t="n">
        <v>156198</v>
      </c>
      <c s="7" r="D32" t="n">
        <v>169541</v>
      </c>
    </row>
    <row spans="1:4" r="33">
      <c s="3" r="A33" t="s">
        <v>59</v>
      </c>
    </row>
    <row spans="1:4" r="34">
      <c s="4" r="A34" t="s">
        <v>60</v>
      </c>
      <c s="6" r="C34" t="n">
        <v>1067</v>
      </c>
      <c s="6" r="D34" t="n">
        <v>1066</v>
      </c>
    </row>
    <row spans="1:4" r="35">
      <c s="4" r="A35" t="s">
        <v>61</v>
      </c>
      <c s="6" r="C35" t="n">
        <v>531877</v>
      </c>
      <c s="6" r="D35" t="n">
        <v>530646</v>
      </c>
    </row>
    <row spans="1:4" r="36">
      <c s="4" r="A36" t="s">
        <v>62</v>
      </c>
      <c s="6" r="C36" t="n">
        <v>-43988</v>
      </c>
      <c s="6" r="D36" t="n">
        <v>-12769</v>
      </c>
    </row>
    <row spans="1:4" r="37">
      <c s="4" r="A37" t="s">
        <v>63</v>
      </c>
      <c s="6" r="C37" t="n">
        <v>488956</v>
      </c>
      <c s="6" r="D37" t="n">
        <v>518943</v>
      </c>
    </row>
    <row spans="1:4" r="38">
      <c s="4" r="A38" t="s">
        <v>64</v>
      </c>
      <c s="6" r="C38" t="n">
        <v>119425</v>
      </c>
      <c s="6" r="D38" t="n">
        <v>90309</v>
      </c>
    </row>
    <row spans="1:4" r="39">
      <c s="4" r="A39" t="s">
        <v>65</v>
      </c>
      <c s="6" r="C39" t="n">
        <v>608381</v>
      </c>
      <c s="6" r="D39" t="n">
        <v>609252</v>
      </c>
    </row>
    <row spans="1:4" r="40">
      <c s="4" r="A40" t="s">
        <v>66</v>
      </c>
      <c s="7" r="C40" t="n">
        <v>1721074</v>
      </c>
      <c s="7" r="D40" t="n">
        <v>1609070</v>
      </c>
    </row>
    <row spans="1:4" r="41">
      <c r="A41" t="n"/>
    </row>
    <row spans="1:4" r="42">
      <c s="4" r="A42" t="s">
        <v>40</v>
      </c>
      <c s="4" r="B42" t="s">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45</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8</v>
      </c>
      <c s="2" r="B1" t="s">
        <v>1</v>
      </c>
    </row>
    <row spans="1:2" r="2">
      <c s="2" r="B2" t="s">
        <v>2</v>
      </c>
    </row>
    <row spans="1:2" r="3">
      <c s="3" r="A3" t="s">
        <v>148</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151</v>
      </c>
    </row>
    <row spans="1:2" r="4">
      <c s="4" r="A4" t="s">
        <v>15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3</v>
      </c>
      <c s="2" r="B1" t="s">
        <v>1</v>
      </c>
    </row>
    <row spans="1:2" r="2">
      <c s="2" r="B2" t="s">
        <v>2</v>
      </c>
    </row>
    <row spans="1:2" r="3">
      <c s="3" r="A3" t="s">
        <v>154</v>
      </c>
    </row>
    <row spans="1:2" r="4">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157</v>
      </c>
    </row>
    <row spans="1:2" r="4">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3" r="A3" t="s">
        <v>160</v>
      </c>
    </row>
    <row spans="1:2" r="4">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v>
      </c>
      <c s="2" r="C1" t="s">
        <v>2</v>
      </c>
      <c s="2" r="D1" t="s">
        <v>25</v>
      </c>
    </row>
    <row spans="1:4" r="2">
      <c s="4" r="A2" t="s">
        <v>69</v>
      </c>
      <c s="8" r="C2" t="n">
        <v>0.01</v>
      </c>
      <c s="8" r="D2" t="n">
        <v>0.01</v>
      </c>
    </row>
    <row spans="1:4" r="3">
      <c s="4" r="A3" t="s">
        <v>70</v>
      </c>
      <c s="6" r="C3" t="n">
        <v>1000000000</v>
      </c>
      <c s="6" r="D3" t="n">
        <v>1000000000</v>
      </c>
    </row>
    <row spans="1:4" r="4">
      <c s="4" r="A4" t="s">
        <v>71</v>
      </c>
      <c s="6" r="C4" t="n">
        <v>106734000</v>
      </c>
      <c s="6" r="D4" t="n">
        <v>106576000</v>
      </c>
    </row>
    <row spans="1:4" r="5">
      <c s="4" r="A5" t="s">
        <v>72</v>
      </c>
      <c s="6" r="C5" t="n">
        <v>106734000</v>
      </c>
      <c s="6" r="D5" t="n">
        <v>106576000</v>
      </c>
    </row>
    <row spans="1:4" r="6">
      <c s="4" r="A6" t="s">
        <v>73</v>
      </c>
      <c s="4" r="B6" t="s">
        <v>40</v>
      </c>
      <c s="7" r="C6" t="n">
        <v>1721074</v>
      </c>
      <c s="7" r="D6" t="n">
        <v>1609070</v>
      </c>
    </row>
    <row spans="1:4" r="7">
      <c s="4" r="A7" t="s">
        <v>33</v>
      </c>
      <c s="6" r="C7" t="n">
        <v>1200322</v>
      </c>
      <c s="6" r="D7" t="n">
        <v>1102157</v>
      </c>
    </row>
    <row spans="1:4" r="8">
      <c s="4" r="A8" t="s">
        <v>27</v>
      </c>
      <c s="6" r="C8" t="n">
        <v>87164</v>
      </c>
      <c s="6" r="D8" t="n">
        <v>92213</v>
      </c>
    </row>
    <row spans="1:4" r="9">
      <c s="4" r="A9" t="s">
        <v>28</v>
      </c>
      <c s="6" r="C9" t="n">
        <v>7025</v>
      </c>
      <c s="6" r="D9" t="n">
        <v>3636</v>
      </c>
    </row>
    <row spans="1:4" r="10">
      <c s="4" r="A10" t="s">
        <v>38</v>
      </c>
      <c s="6" r="C10" t="n">
        <v>14591</v>
      </c>
      <c s="6" r="D10" t="n">
        <v>14024</v>
      </c>
    </row>
    <row spans="1:4" r="11">
      <c s="4" r="A11" t="s">
        <v>30</v>
      </c>
      <c s="6" r="C11" t="n">
        <v>20043</v>
      </c>
      <c s="6" r="D11" t="n">
        <v>17078</v>
      </c>
    </row>
    <row spans="1:4" r="12">
      <c s="4" r="A12" t="s">
        <v>55</v>
      </c>
      <c s="4" r="B12" t="s">
        <v>40</v>
      </c>
      <c s="6" r="C12" t="n">
        <v>956495</v>
      </c>
      <c s="6" r="D12" t="n">
        <v>830277</v>
      </c>
    </row>
    <row spans="1:4" r="13">
      <c s="4" r="A13" t="s">
        <v>44</v>
      </c>
      <c s="6" r="C13" t="n">
        <v>4823</v>
      </c>
      <c s="6" r="D13" t="n">
        <v>11347</v>
      </c>
    </row>
    <row spans="1:4" r="14">
      <c s="4" r="A14" t="s">
        <v>48</v>
      </c>
      <c s="6" r="C14" t="n">
        <v>28255</v>
      </c>
      <c s="6" r="D14" t="n">
        <v>29017</v>
      </c>
    </row>
    <row spans="1:4" r="15">
      <c s="4" r="A15" t="s">
        <v>54</v>
      </c>
      <c s="6" r="C15" t="n">
        <v>30378</v>
      </c>
      <c s="6" r="D15" t="n">
        <v>28565</v>
      </c>
    </row>
    <row spans="1:4" r="16">
      <c s="4" r="A16" t="s">
        <v>74</v>
      </c>
    </row>
    <row spans="1:4" r="17">
      <c s="4" r="A17" t="s">
        <v>73</v>
      </c>
      <c s="6" r="C17" t="n">
        <v>1121160</v>
      </c>
      <c s="6" r="D17" t="n">
        <v>1005825</v>
      </c>
    </row>
    <row spans="1:4" r="18">
      <c s="4" r="A18" t="s">
        <v>33</v>
      </c>
      <c s="6" r="C18" t="n">
        <v>1104451</v>
      </c>
      <c s="6" r="D18" t="n">
        <v>990609</v>
      </c>
    </row>
    <row spans="1:4" r="19">
      <c s="4" r="A19" t="s">
        <v>27</v>
      </c>
      <c s="6" r="C19" t="n">
        <v>9374</v>
      </c>
      <c s="6" r="D19" t="n">
        <v>12014</v>
      </c>
    </row>
    <row spans="1:4" r="20">
      <c s="4" r="A20" t="s">
        <v>28</v>
      </c>
      <c s="6" r="C20" t="n">
        <v>5988</v>
      </c>
      <c s="6" r="D20" t="n">
        <v>3063</v>
      </c>
    </row>
    <row spans="1:4" r="21">
      <c s="4" r="A21" t="s">
        <v>38</v>
      </c>
      <c s="6" r="C21" t="n">
        <v>1029</v>
      </c>
      <c s="6" r="D21" t="n">
        <v>18</v>
      </c>
    </row>
    <row spans="1:4" r="22">
      <c s="4" r="A22" t="s">
        <v>30</v>
      </c>
      <c s="6" r="C22" t="n">
        <v>318</v>
      </c>
      <c s="6" r="D22" t="n">
        <v>121</v>
      </c>
    </row>
    <row spans="1:4" r="23">
      <c s="4" r="A23" t="s">
        <v>55</v>
      </c>
      <c s="6" r="C23" t="n">
        <v>59782</v>
      </c>
      <c s="6" r="D23" t="n">
        <v>66417</v>
      </c>
    </row>
    <row spans="1:4" r="24">
      <c s="4" r="A24" t="s">
        <v>44</v>
      </c>
      <c s="6" r="C24" t="n">
        <v>4823</v>
      </c>
      <c s="6" r="D24" t="n">
        <v>11347</v>
      </c>
    </row>
    <row spans="1:4" r="25">
      <c s="4" r="A25" t="s">
        <v>75</v>
      </c>
      <c s="6" r="C25" t="n">
        <v>47800</v>
      </c>
      <c s="6" r="D25" t="n">
        <v>47900</v>
      </c>
    </row>
    <row spans="1:4" r="26">
      <c s="4" r="A26" t="s">
        <v>48</v>
      </c>
      <c s="6" r="C26" t="n">
        <v>4694</v>
      </c>
      <c s="6" r="D26" t="n">
        <v>3869</v>
      </c>
    </row>
    <row spans="1:4" r="27">
      <c s="4" r="A27" t="s">
        <v>54</v>
      </c>
      <c s="7" r="C27" t="n">
        <v>2437</v>
      </c>
      <c s="7" r="D27" t="n">
        <v>3283</v>
      </c>
    </row>
    <row spans="1:4" r="28">
      <c r="A28" t="n"/>
    </row>
    <row spans="1:4" r="29">
      <c s="4" r="A29" t="s">
        <v>40</v>
      </c>
      <c s="4" r="B29" t="s">
        <v>67</v>
      </c>
    </row>
  </sheetData>
  <mergeCells count="3">
    <mergeCell ref="A1:B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163</v>
      </c>
    </row>
    <row spans="1:2" r="4">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166</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240</v>
      </c>
      <c s="2" r="B1" t="s">
        <v>1</v>
      </c>
    </row>
    <row spans="1:2" r="2">
      <c s="2" r="B2" t="s">
        <v>2</v>
      </c>
    </row>
    <row spans="1:2" r="3">
      <c s="3" r="A3" t="s">
        <v>175</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181</v>
      </c>
    </row>
    <row spans="1:2" r="4">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4</v>
      </c>
      <c s="2" r="B1" t="s">
        <v>1</v>
      </c>
    </row>
    <row spans="1:2" r="2">
      <c s="2" r="B2" t="s">
        <v>2</v>
      </c>
    </row>
    <row spans="1:2" r="3">
      <c s="3" r="A3" t="s">
        <v>187</v>
      </c>
    </row>
    <row spans="1:2" r="4">
      <c s="4" r="A4" t="s">
        <v>25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7</v>
      </c>
      <c s="2" r="B1" t="s">
        <v>1</v>
      </c>
    </row>
    <row spans="1:2" r="2">
      <c s="2" r="B2" t="s">
        <v>2</v>
      </c>
    </row>
    <row spans="1:2" r="3">
      <c s="3" r="A3" t="s">
        <v>190</v>
      </c>
    </row>
    <row spans="1:2" r="4">
      <c s="4" r="A4" t="s">
        <v>258</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r="A1" t="s">
        <v>260</v>
      </c>
      <c s="2" r="B1" t="s">
        <v>1</v>
      </c>
    </row>
    <row spans="1:2" r="2">
      <c s="2" r="B2" t="s">
        <v>2</v>
      </c>
    </row>
    <row spans="1:2" r="3">
      <c s="3" r="A3" t="s">
        <v>261</v>
      </c>
    </row>
    <row spans="1:2" r="4">
      <c s="4" r="A4" t="s">
        <v>262</v>
      </c>
      <c s="4" r="B4" t="s">
        <v>263</v>
      </c>
    </row>
    <row spans="1:2" r="5">
      <c s="4" r="A5" t="s">
        <v>264</v>
      </c>
      <c s="4" r="B5" t="s">
        <v>265</v>
      </c>
    </row>
    <row spans="1:2" r="6">
      <c s="4" r="A6" t="s">
        <v>266</v>
      </c>
    </row>
    <row spans="1:2" r="7">
      <c s="3" r="A7" t="s">
        <v>261</v>
      </c>
    </row>
    <row spans="1:2" r="8">
      <c s="4" r="A8" t="s">
        <v>267</v>
      </c>
      <c s="4" r="B8" t="s">
        <v>268</v>
      </c>
    </row>
    <row spans="1:2" r="9">
      <c s="4" r="A9" t="s">
        <v>269</v>
      </c>
      <c s="4" r="B9"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271</v>
      </c>
      <c s="2" r="B1" t="s">
        <v>1</v>
      </c>
    </row>
    <row spans="1:2" r="2">
      <c s="2" r="B2" t="s">
        <v>272</v>
      </c>
    </row>
    <row spans="1:2" r="3">
      <c s="3" r="A3" t="s">
        <v>145</v>
      </c>
    </row>
    <row spans="1:2" r="4">
      <c s="4" r="A4" t="s">
        <v>273</v>
      </c>
      <c s="7" r="B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77</v>
      </c>
    </row>
    <row spans="1:3" r="3">
      <c s="3" r="A3" t="s">
        <v>78</v>
      </c>
    </row>
    <row spans="1:3" r="4">
      <c s="4" r="A4" t="s">
        <v>79</v>
      </c>
      <c s="7" r="B4" t="n">
        <v>16578</v>
      </c>
      <c s="7" r="C4" t="n">
        <v>8580</v>
      </c>
    </row>
    <row spans="1:3" r="5">
      <c s="4" r="A5" t="s">
        <v>80</v>
      </c>
      <c s="6" r="B5" t="n">
        <v>652</v>
      </c>
      <c s="6" r="C5" t="n">
        <v>965</v>
      </c>
    </row>
    <row spans="1:3" r="6">
      <c s="4" r="A6" t="s">
        <v>81</v>
      </c>
      <c s="6" r="B6" t="n">
        <v>17230</v>
      </c>
      <c s="6" r="C6" t="n">
        <v>9545</v>
      </c>
    </row>
    <row spans="1:3" r="7">
      <c s="3" r="A7" t="s">
        <v>82</v>
      </c>
    </row>
    <row spans="1:3" r="8">
      <c s="4" r="A8" t="s">
        <v>83</v>
      </c>
      <c s="6" r="B8" t="n">
        <v>37760</v>
      </c>
      <c s="6" r="C8" t="n">
        <v>23880</v>
      </c>
    </row>
    <row spans="1:3" r="9">
      <c s="4" r="A9" t="s">
        <v>84</v>
      </c>
      <c s="6" r="B9" t="n">
        <v>422</v>
      </c>
      <c s="6" r="C9" t="n">
        <v>438</v>
      </c>
    </row>
    <row spans="1:3" r="10">
      <c s="4" r="A10" t="s">
        <v>85</v>
      </c>
      <c s="6" r="B10" t="n">
        <v>12648</v>
      </c>
      <c s="6" r="C10" t="n">
        <v>6433</v>
      </c>
    </row>
    <row spans="1:3" r="11">
      <c s="4" r="A11" t="s">
        <v>86</v>
      </c>
      <c s="6" r="B11" t="n">
        <v>1232</v>
      </c>
      <c s="6" r="C11" t="n">
        <v>582</v>
      </c>
    </row>
    <row spans="1:3" r="12">
      <c s="4" r="A12" t="s">
        <v>87</v>
      </c>
      <c s="6" r="B12" t="n">
        <v>22920</v>
      </c>
      <c s="6" r="C12" t="n">
        <v>18630</v>
      </c>
    </row>
    <row spans="1:3" r="13">
      <c s="4" r="A13" t="s">
        <v>88</v>
      </c>
      <c s="6" r="B13" t="n">
        <v>265</v>
      </c>
      <c s="6" r="C13" t="n">
        <v>3763</v>
      </c>
    </row>
    <row spans="1:3" r="14">
      <c s="4" r="A14" t="s">
        <v>89</v>
      </c>
      <c s="6" r="B14" t="n">
        <v>36601</v>
      </c>
      <c s="6" r="C14" t="n">
        <v>4506</v>
      </c>
    </row>
    <row spans="1:3" r="15">
      <c s="4" r="A15" t="s">
        <v>90</v>
      </c>
      <c s="6" r="B15" t="n">
        <v>111848</v>
      </c>
      <c s="6" r="C15" t="n">
        <v>58232</v>
      </c>
    </row>
    <row spans="1:3" r="16">
      <c s="4" r="A16" t="s">
        <v>91</v>
      </c>
      <c s="6" r="B16" t="n">
        <v>-94618</v>
      </c>
      <c s="6" r="C16" t="n">
        <v>-48687</v>
      </c>
    </row>
    <row spans="1:3" r="17">
      <c s="4" r="A17" t="s">
        <v>92</v>
      </c>
      <c s="6" r="B17" t="n">
        <v>5765</v>
      </c>
      <c s="6" r="C17" t="n">
        <v>2127</v>
      </c>
    </row>
    <row spans="1:3" r="18">
      <c s="4" r="A18" t="s">
        <v>93</v>
      </c>
      <c s="6" r="B18" t="n">
        <v>30</v>
      </c>
      <c s="6" r="C18" t="n">
        <v>313</v>
      </c>
    </row>
    <row spans="1:3" r="19">
      <c s="4" r="A19" t="s">
        <v>94</v>
      </c>
      <c s="6" r="B19" t="n">
        <v>-100413</v>
      </c>
      <c s="6" r="C19" t="n">
        <v>-51127</v>
      </c>
    </row>
    <row spans="1:3" r="20">
      <c s="4" r="A20" t="s">
        <v>95</v>
      </c>
      <c s="6" r="B20" t="n">
        <v>5149</v>
      </c>
      <c s="6" r="C20" t="n">
        <v>8848</v>
      </c>
    </row>
    <row spans="1:3" r="21">
      <c s="4" r="A21" t="s">
        <v>96</v>
      </c>
      <c s="6" r="B21" t="n">
        <v>-105562</v>
      </c>
      <c s="6" r="C21" t="n">
        <v>-59975</v>
      </c>
    </row>
    <row spans="1:3" r="22">
      <c s="4" r="A22" t="s">
        <v>97</v>
      </c>
      <c s="6" r="B22" t="n">
        <v>-74343</v>
      </c>
      <c s="6" r="C22" t="n">
        <v>-72124</v>
      </c>
    </row>
    <row spans="1:3" r="23">
      <c s="4" r="A23" t="s">
        <v>98</v>
      </c>
      <c s="7" r="B23" t="n">
        <v>-31219</v>
      </c>
      <c s="7" r="C23" t="n">
        <v>12149</v>
      </c>
    </row>
    <row spans="1:3" r="24">
      <c s="3" r="A24" t="s">
        <v>99</v>
      </c>
    </row>
    <row spans="1:3" r="25">
      <c s="4" r="A25" t="s">
        <v>100</v>
      </c>
      <c s="8" r="B25" t="n">
        <v>-0.29</v>
      </c>
      <c s="8" r="C25" t="n">
        <v>0.12</v>
      </c>
    </row>
    <row spans="1:3" r="26">
      <c s="4" r="A26" t="s">
        <v>101</v>
      </c>
      <c s="8" r="B26" t="n">
        <v>-0.29</v>
      </c>
      <c s="8" r="C26" t="n">
        <v>0.11</v>
      </c>
    </row>
    <row spans="1:3" r="27">
      <c s="3" r="A27" t="s">
        <v>102</v>
      </c>
    </row>
    <row spans="1:3" r="28">
      <c s="4" r="A28" t="s">
        <v>100</v>
      </c>
      <c s="6" r="B28" t="n">
        <v>106619</v>
      </c>
      <c s="6" r="C28" t="n">
        <v>105303</v>
      </c>
    </row>
    <row spans="1:3" r="29">
      <c s="4" r="A29" t="s">
        <v>101</v>
      </c>
      <c s="6" r="B29" t="n">
        <v>106619</v>
      </c>
      <c s="6" r="C29" t="n">
        <v>109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5</v>
      </c>
    </row>
    <row spans="1:3" r="2">
      <c s="3" r="A2" t="s">
        <v>275</v>
      </c>
    </row>
    <row spans="1:3" r="3">
      <c s="4" r="A3" t="s">
        <v>276</v>
      </c>
      <c s="7" r="B3" t="n">
        <v>1900</v>
      </c>
      <c s="7" r="C3" t="n">
        <v>1900</v>
      </c>
    </row>
    <row spans="1:3" r="4">
      <c s="4" r="A4" t="s">
        <v>277</v>
      </c>
    </row>
    <row spans="1:3" r="5">
      <c s="3" r="A5" t="s">
        <v>275</v>
      </c>
    </row>
    <row spans="1:3" r="6">
      <c s="4" r="A6" t="s">
        <v>276</v>
      </c>
      <c s="6" r="B6" t="n">
        <v>1900</v>
      </c>
      <c s="6" r="C6" t="n">
        <v>1900</v>
      </c>
    </row>
    <row spans="1:3" r="7">
      <c s="4" r="A7" t="s">
        <v>278</v>
      </c>
    </row>
    <row spans="1:3" r="8">
      <c s="3" r="A8" t="s">
        <v>275</v>
      </c>
    </row>
    <row spans="1:3" r="9">
      <c s="4" r="A9" t="s">
        <v>276</v>
      </c>
      <c s="6" r="B9" t="n">
        <v>1900</v>
      </c>
      <c s="6" r="C9" t="n">
        <v>1900</v>
      </c>
    </row>
    <row spans="1:3" r="10">
      <c s="4" r="A10" t="s">
        <v>279</v>
      </c>
    </row>
    <row spans="1:3" r="11">
      <c s="3" r="A11" t="s">
        <v>275</v>
      </c>
    </row>
    <row spans="1:3" r="12">
      <c s="4" r="A12" t="s">
        <v>276</v>
      </c>
      <c s="7" r="B12" t="n">
        <v>1900</v>
      </c>
      <c s="7" r="C12" t="n">
        <v>1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280</v>
      </c>
      <c s="2" r="B1" t="s">
        <v>1</v>
      </c>
      <c s="2" r="C1" t="s">
        <v>281</v>
      </c>
    </row>
    <row spans="1:3" r="2">
      <c s="2" r="B2" t="s">
        <v>2</v>
      </c>
      <c s="2" r="C2" t="s">
        <v>25</v>
      </c>
    </row>
    <row spans="1:3" r="3">
      <c s="3" r="A3" t="s">
        <v>148</v>
      </c>
    </row>
    <row spans="1:3" r="4">
      <c s="4" r="A4" t="s">
        <v>51</v>
      </c>
      <c s="7" r="B4" t="n">
        <v>506202000</v>
      </c>
      <c s="7" r="C4" t="n">
        <v>415850000</v>
      </c>
    </row>
    <row spans="1:3" r="5">
      <c s="4" r="A5" t="s">
        <v>282</v>
      </c>
      <c s="7" r="B5" t="n">
        <v>0</v>
      </c>
      <c s="7" r="C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3</v>
      </c>
      <c s="2" r="B1" t="s">
        <v>2</v>
      </c>
      <c s="2" r="C1" t="s">
        <v>25</v>
      </c>
    </row>
    <row spans="1:3" r="2">
      <c s="3" r="A2" t="s">
        <v>284</v>
      </c>
    </row>
    <row spans="1:3" r="3">
      <c s="4" r="A3" t="s">
        <v>285</v>
      </c>
      <c s="7" r="B3" t="n">
        <v>1188920</v>
      </c>
      <c s="7" r="C3" t="n">
        <v>1064169</v>
      </c>
    </row>
    <row spans="1:3" r="4">
      <c s="4" r="A4" t="s">
        <v>286</v>
      </c>
      <c s="6" r="B4" t="n">
        <v>-40821</v>
      </c>
      <c s="6" r="C4" t="n">
        <v>-32505</v>
      </c>
    </row>
    <row spans="1:3" r="5">
      <c s="4" r="A5" t="s">
        <v>287</v>
      </c>
      <c s="6" r="B5" t="n">
        <v>1148099</v>
      </c>
      <c s="6" r="C5" t="n">
        <v>1031664</v>
      </c>
    </row>
    <row spans="1:3" r="6">
      <c s="4" r="A6" t="s">
        <v>288</v>
      </c>
      <c s="6" r="B6" t="n">
        <v>52223</v>
      </c>
      <c s="6" r="C6" t="n">
        <v>70493</v>
      </c>
    </row>
    <row spans="1:3" r="7">
      <c s="4" r="A7" t="s">
        <v>33</v>
      </c>
      <c s="6" r="B7" t="n">
        <v>1200322</v>
      </c>
      <c s="6" r="C7" t="n">
        <v>1102157</v>
      </c>
    </row>
    <row spans="1:3" r="8">
      <c s="4" r="A8" t="s">
        <v>289</v>
      </c>
    </row>
    <row spans="1:3" r="9">
      <c s="3" r="A9" t="s">
        <v>284</v>
      </c>
    </row>
    <row spans="1:3" r="10">
      <c s="4" r="A10" t="s">
        <v>285</v>
      </c>
      <c s="6" r="B10" t="n">
        <v>994179</v>
      </c>
      <c s="6" r="C10" t="n">
        <v>893088</v>
      </c>
    </row>
    <row spans="1:3" r="11">
      <c s="4" r="A11" t="s">
        <v>290</v>
      </c>
    </row>
    <row spans="1:3" r="12">
      <c s="3" r="A12" t="s">
        <v>284</v>
      </c>
    </row>
    <row spans="1:3" r="13">
      <c s="4" r="A13" t="s">
        <v>285</v>
      </c>
      <c s="7" r="B13" t="n">
        <v>194741</v>
      </c>
      <c s="7" r="C13" t="n">
        <v>1710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91</v>
      </c>
      <c s="2" r="B1" t="s">
        <v>1</v>
      </c>
    </row>
    <row spans="1:3" r="2">
      <c s="2" r="B2" t="s">
        <v>2</v>
      </c>
      <c s="2" r="C2" t="s">
        <v>77</v>
      </c>
    </row>
    <row spans="1:3" r="3">
      <c s="3" r="A3" t="s">
        <v>284</v>
      </c>
    </row>
    <row spans="1:3" r="4">
      <c s="4" r="A4" t="s">
        <v>292</v>
      </c>
      <c s="7" r="B4" t="n">
        <v>9103000</v>
      </c>
      <c s="7" r="C4" t="n">
        <v>4208000</v>
      </c>
    </row>
    <row spans="1:3" r="5">
      <c s="4" r="A5" t="s">
        <v>293</v>
      </c>
    </row>
    <row spans="1:3" r="6">
      <c s="3" r="A6" t="s">
        <v>284</v>
      </c>
    </row>
    <row spans="1:3" r="7">
      <c s="4" r="A7" t="s">
        <v>294</v>
      </c>
      <c s="6" r="B7" t="n">
        <v>0</v>
      </c>
    </row>
    <row spans="1:3" r="8">
      <c s="4" r="A8" t="s">
        <v>292</v>
      </c>
      <c s="7" r="B8" t="n">
        <v>8300000</v>
      </c>
      <c s="7" r="C8" t="n">
        <v>3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25</v>
      </c>
    </row>
    <row spans="1:3" r="3">
      <c s="3" r="A3" t="s">
        <v>296</v>
      </c>
    </row>
    <row spans="1:3" r="4">
      <c s="4" r="A4" t="s">
        <v>297</v>
      </c>
      <c s="7" r="B4" t="n">
        <v>35586</v>
      </c>
      <c s="7" r="C4" t="n">
        <v>34789</v>
      </c>
    </row>
    <row spans="1:3" r="5">
      <c s="4" r="A5" t="s">
        <v>286</v>
      </c>
      <c s="6" r="B5" t="n">
        <v>-12840</v>
      </c>
      <c s="6" r="C5" t="n">
        <v>-12181</v>
      </c>
    </row>
    <row spans="1:3" r="6">
      <c s="4" r="A6" t="s">
        <v>298</v>
      </c>
      <c s="6" r="B6" t="n">
        <v>22746</v>
      </c>
      <c s="6" r="C6" t="n">
        <v>22608</v>
      </c>
    </row>
    <row spans="1:3" r="7">
      <c s="4" r="A7" t="s">
        <v>299</v>
      </c>
      <c s="6" r="B7" t="n">
        <v>28456</v>
      </c>
      <c s="6" r="C7" t="n">
        <v>25560</v>
      </c>
    </row>
    <row spans="1:3" r="8">
      <c s="4" r="A8" t="s">
        <v>34</v>
      </c>
      <c s="7" r="B8" t="n">
        <v>51202</v>
      </c>
      <c s="6" r="C8" t="n">
        <v>48168</v>
      </c>
    </row>
    <row spans="1:3" r="9">
      <c s="4" r="A9" t="s">
        <v>300</v>
      </c>
    </row>
    <row spans="1:3" r="10">
      <c s="3" r="A10" t="s">
        <v>296</v>
      </c>
    </row>
    <row spans="1:3" r="11">
      <c s="4" r="A11" t="s">
        <v>301</v>
      </c>
      <c s="4" r="B11" t="s">
        <v>302</v>
      </c>
    </row>
    <row spans="1:3" r="12">
      <c s="4" r="A12" t="s">
        <v>297</v>
      </c>
      <c s="7" r="B12" t="n">
        <v>23601</v>
      </c>
      <c s="6" r="C12" t="n">
        <v>24149</v>
      </c>
    </row>
    <row spans="1:3" r="13">
      <c s="4" r="A13" t="s">
        <v>303</v>
      </c>
    </row>
    <row spans="1:3" r="14">
      <c s="3" r="A14" t="s">
        <v>296</v>
      </c>
    </row>
    <row spans="1:3" r="15">
      <c s="4" r="A15" t="s">
        <v>301</v>
      </c>
      <c s="4" r="B15" t="s">
        <v>302</v>
      </c>
    </row>
    <row spans="1:3" r="16">
      <c s="4" r="A16" t="s">
        <v>297</v>
      </c>
      <c s="7" r="B16" t="n">
        <v>7122</v>
      </c>
      <c s="6" r="C16" t="n">
        <v>6524</v>
      </c>
    </row>
    <row spans="1:3" r="17">
      <c s="4" r="A17" t="s">
        <v>304</v>
      </c>
    </row>
    <row spans="1:3" r="18">
      <c s="3" r="A18" t="s">
        <v>296</v>
      </c>
    </row>
    <row spans="1:3" r="19">
      <c s="4" r="A19" t="s">
        <v>297</v>
      </c>
      <c s="7" r="B19" t="n">
        <v>4863</v>
      </c>
      <c s="7" r="C19" t="n">
        <v>4116</v>
      </c>
    </row>
    <row spans="1:3" r="20">
      <c s="4" r="A20" t="s">
        <v>305</v>
      </c>
    </row>
    <row spans="1:3" r="21">
      <c s="3" r="A21" t="s">
        <v>296</v>
      </c>
    </row>
    <row spans="1:3" r="22">
      <c s="4" r="A22" t="s">
        <v>301</v>
      </c>
      <c s="4" r="B22" t="s">
        <v>306</v>
      </c>
    </row>
    <row spans="1:3" r="23">
      <c s="4" r="A23" t="s">
        <v>307</v>
      </c>
    </row>
    <row spans="1:3" r="24">
      <c s="3" r="A24" t="s">
        <v>296</v>
      </c>
    </row>
    <row spans="1:3" r="25">
      <c s="4" r="A25" t="s">
        <v>301</v>
      </c>
      <c s="4" r="B25"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8</v>
      </c>
      <c s="2" r="B1" t="s">
        <v>1</v>
      </c>
    </row>
    <row spans="1:4" r="2">
      <c s="2" r="B2" t="s">
        <v>2</v>
      </c>
      <c s="2" r="C2" t="s">
        <v>77</v>
      </c>
      <c s="2" r="D2" t="s">
        <v>25</v>
      </c>
    </row>
    <row spans="1:4" r="3">
      <c s="3" r="A3" t="s">
        <v>296</v>
      </c>
    </row>
    <row spans="1:4" r="4">
      <c s="4" r="A4" t="s">
        <v>106</v>
      </c>
      <c s="7" r="B4" t="n">
        <v>9103</v>
      </c>
      <c s="7" r="C4" t="n">
        <v>4208</v>
      </c>
    </row>
    <row spans="1:4" r="5">
      <c s="4" r="A5" t="s">
        <v>309</v>
      </c>
      <c s="6" r="B5" t="n">
        <v>28456</v>
      </c>
      <c s="7" r="D5" t="n">
        <v>25560</v>
      </c>
    </row>
    <row spans="1:4" r="6">
      <c s="4" r="A6" t="s">
        <v>310</v>
      </c>
    </row>
    <row spans="1:4" r="7">
      <c s="3" r="A7" t="s">
        <v>296</v>
      </c>
    </row>
    <row spans="1:4" r="8">
      <c s="4" r="A8" t="s">
        <v>106</v>
      </c>
      <c s="6" r="B8" t="n">
        <v>2400</v>
      </c>
      <c s="6" r="C8" t="n">
        <v>1600</v>
      </c>
    </row>
    <row spans="1:4" r="9">
      <c s="4" r="A9" t="s">
        <v>311</v>
      </c>
    </row>
    <row spans="1:4" r="10">
      <c s="3" r="A10" t="s">
        <v>296</v>
      </c>
    </row>
    <row spans="1:4" r="11">
      <c s="4" r="A11" t="s">
        <v>106</v>
      </c>
      <c s="7" r="B11" t="n">
        <v>1700</v>
      </c>
      <c s="7" r="C11" t="n">
        <v>1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25</v>
      </c>
    </row>
    <row spans="1:3" r="2">
      <c s="3" r="A2" t="s">
        <v>313</v>
      </c>
    </row>
    <row spans="1:3" r="3">
      <c s="4" r="A3" t="s">
        <v>314</v>
      </c>
      <c s="7" r="B3" t="n">
        <v>2492</v>
      </c>
      <c s="7" r="C3" t="n">
        <v>2478</v>
      </c>
    </row>
    <row spans="1:3" r="4">
      <c s="4" r="A4" t="s">
        <v>315</v>
      </c>
      <c s="6" r="B4" t="n">
        <v>-436</v>
      </c>
      <c s="6" r="C4" t="n">
        <v>-447</v>
      </c>
    </row>
    <row spans="1:3" r="5">
      <c s="4" r="A5" t="s">
        <v>316</v>
      </c>
      <c s="6" r="B5" t="n">
        <v>2056</v>
      </c>
      <c s="6" r="C5" t="n">
        <v>2031</v>
      </c>
    </row>
    <row spans="1:3" r="6">
      <c s="4" r="A6" t="s">
        <v>317</v>
      </c>
    </row>
    <row spans="1:3" r="7">
      <c s="3" r="A7" t="s">
        <v>313</v>
      </c>
    </row>
    <row spans="1:3" r="8">
      <c s="4" r="A8" t="s">
        <v>314</v>
      </c>
      <c s="6" r="B8" t="n">
        <v>1605</v>
      </c>
      <c s="6" r="C8" t="n">
        <v>1591</v>
      </c>
    </row>
    <row spans="1:3" r="9">
      <c s="4" r="A9" t="s">
        <v>315</v>
      </c>
      <c s="6" r="B9" t="n">
        <v>-178</v>
      </c>
      <c s="6" r="C9" t="n">
        <v>-219</v>
      </c>
    </row>
    <row spans="1:3" r="10">
      <c s="4" r="A10" t="s">
        <v>318</v>
      </c>
    </row>
    <row spans="1:3" r="11">
      <c s="3" r="A11" t="s">
        <v>313</v>
      </c>
    </row>
    <row spans="1:3" r="12">
      <c s="4" r="A12" t="s">
        <v>314</v>
      </c>
      <c s="6" r="B12" t="n">
        <v>522</v>
      </c>
      <c s="6" r="C12" t="n">
        <v>522</v>
      </c>
    </row>
    <row spans="1:3" r="13">
      <c s="4" r="A13" t="s">
        <v>315</v>
      </c>
      <c s="6" r="B13" t="n">
        <v>-142</v>
      </c>
      <c s="6" r="C13" t="n">
        <v>-126</v>
      </c>
    </row>
    <row spans="1:3" r="14">
      <c s="4" r="A14" t="s">
        <v>319</v>
      </c>
    </row>
    <row spans="1:3" r="15">
      <c s="3" r="A15" t="s">
        <v>313</v>
      </c>
    </row>
    <row spans="1:3" r="16">
      <c s="4" r="A16" t="s">
        <v>314</v>
      </c>
      <c s="6" r="B16" t="n">
        <v>201</v>
      </c>
      <c s="6" r="C16" t="n">
        <v>201</v>
      </c>
    </row>
    <row spans="1:3" r="17">
      <c s="4" r="A17" t="s">
        <v>315</v>
      </c>
      <c s="6" r="B17" t="n">
        <v>-44</v>
      </c>
      <c s="6" r="C17" t="n">
        <v>-39</v>
      </c>
    </row>
    <row spans="1:3" r="18">
      <c s="4" r="A18" t="s">
        <v>320</v>
      </c>
    </row>
    <row spans="1:3" r="19">
      <c s="3" r="A19" t="s">
        <v>313</v>
      </c>
    </row>
    <row spans="1:3" r="20">
      <c s="4" r="A20" t="s">
        <v>314</v>
      </c>
      <c s="6" r="B20" t="n">
        <v>164</v>
      </c>
      <c s="6" r="C20" t="n">
        <v>164</v>
      </c>
    </row>
    <row spans="1:3" r="21">
      <c s="4" r="A21" t="s">
        <v>315</v>
      </c>
      <c s="7" r="B21" t="n">
        <v>-72</v>
      </c>
      <c s="7" r="C21" t="n">
        <v>-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spans="1:4" r="1">
      <c s="1" r="A1" t="s">
        <v>321</v>
      </c>
      <c s="2" r="B1" t="s">
        <v>1</v>
      </c>
      <c s="2" r="D1" t="s">
        <v>281</v>
      </c>
    </row>
    <row spans="1:4" r="2">
      <c s="2" r="B2" t="s">
        <v>272</v>
      </c>
      <c s="2" r="C2" t="s">
        <v>322</v>
      </c>
      <c s="2" r="D2" t="s">
        <v>323</v>
      </c>
    </row>
    <row spans="1:4" r="3">
      <c s="3" r="A3" t="s">
        <v>313</v>
      </c>
    </row>
    <row spans="1:4" r="4">
      <c s="4" r="A4" t="s">
        <v>88</v>
      </c>
      <c s="7" r="B4" t="n">
        <v>265</v>
      </c>
      <c s="7" r="C4" t="n">
        <v>3763</v>
      </c>
    </row>
    <row spans="1:4" r="5">
      <c s="4" r="A5" t="s">
        <v>324</v>
      </c>
      <c s="6" r="B5" t="n">
        <v>300</v>
      </c>
    </row>
    <row spans="1:4" r="6">
      <c s="4" r="A6" t="s">
        <v>325</v>
      </c>
      <c s="6" r="D6" t="n">
        <v>2</v>
      </c>
    </row>
    <row spans="1:4" r="7">
      <c s="4" r="A7" t="s">
        <v>326</v>
      </c>
      <c s="6" r="B7" t="n">
        <v>283000</v>
      </c>
      <c s="7" r="D7" t="n">
        <v>1000000</v>
      </c>
    </row>
    <row spans="1:4" r="8">
      <c s="4" r="A8" t="s">
        <v>89</v>
      </c>
      <c s="7" r="B8" t="n">
        <v>36601</v>
      </c>
      <c s="6" r="C8" t="n">
        <v>4506</v>
      </c>
    </row>
    <row spans="1:4" r="9">
      <c s="4" r="A9" t="s">
        <v>327</v>
      </c>
      <c s="4" r="B9" t="s">
        <v>328</v>
      </c>
    </row>
    <row spans="1:4" r="10">
      <c s="4" r="A10" t="s">
        <v>329</v>
      </c>
      <c s="4" r="B10" t="s">
        <v>330</v>
      </c>
    </row>
    <row spans="1:4" r="11">
      <c s="4" r="A11" t="s">
        <v>331</v>
      </c>
      <c s="4" r="B11" t="s">
        <v>265</v>
      </c>
    </row>
    <row spans="1:4" r="12">
      <c s="4" r="A12" t="s">
        <v>332</v>
      </c>
      <c s="4" r="B12" t="s">
        <v>333</v>
      </c>
    </row>
    <row spans="1:4" r="13">
      <c s="4" r="A13" t="s">
        <v>334</v>
      </c>
      <c s="4" r="B13" t="s">
        <v>335</v>
      </c>
    </row>
    <row spans="1:4" r="14">
      <c s="4" r="A14" t="s">
        <v>336</v>
      </c>
      <c s="4" r="B14" t="s">
        <v>337</v>
      </c>
    </row>
    <row spans="1:4" r="15">
      <c s="4" r="A15" t="s">
        <v>338</v>
      </c>
      <c s="4" r="B15" t="s">
        <v>339</v>
      </c>
    </row>
    <row spans="1:4" r="16">
      <c s="4" r="A16" t="s">
        <v>36</v>
      </c>
      <c s="7" r="D16" t="n">
        <v>36601</v>
      </c>
    </row>
    <row spans="1:4" r="17">
      <c s="4" r="A17" t="s">
        <v>340</v>
      </c>
    </row>
    <row spans="1:4" r="18">
      <c s="3" r="A18" t="s">
        <v>313</v>
      </c>
    </row>
    <row spans="1:4" r="19">
      <c s="4" r="A19" t="s">
        <v>341</v>
      </c>
      <c s="6" r="C19" t="n">
        <v>4500</v>
      </c>
    </row>
    <row spans="1:4" r="20">
      <c s="4" r="A20" t="s">
        <v>342</v>
      </c>
    </row>
    <row spans="1:4" r="21">
      <c s="3" r="A21" t="s">
        <v>313</v>
      </c>
    </row>
    <row spans="1:4" r="22">
      <c s="4" r="A22" t="s">
        <v>341</v>
      </c>
      <c s="6" r="C22" t="n">
        <v>2100</v>
      </c>
    </row>
    <row spans="1:4" r="23">
      <c s="4" r="A23" t="s">
        <v>343</v>
      </c>
    </row>
    <row spans="1:4" r="24">
      <c s="3" r="A24" t="s">
        <v>313</v>
      </c>
    </row>
    <row spans="1:4" r="25">
      <c s="4" r="A25" t="s">
        <v>344</v>
      </c>
      <c s="6" r="C25" t="n">
        <v>1300</v>
      </c>
    </row>
    <row spans="1:4" r="26">
      <c s="4" r="A26" t="s">
        <v>345</v>
      </c>
    </row>
    <row spans="1:4" r="27">
      <c s="3" r="A27" t="s">
        <v>313</v>
      </c>
    </row>
    <row spans="1:4" r="28">
      <c s="4" r="A28" t="s">
        <v>344</v>
      </c>
      <c s="6" r="C28" t="n">
        <v>400</v>
      </c>
    </row>
    <row spans="1:4" r="29">
      <c s="4" r="A29" t="s">
        <v>346</v>
      </c>
    </row>
    <row spans="1:4" r="30">
      <c s="3" r="A30" t="s">
        <v>313</v>
      </c>
    </row>
    <row spans="1:4" r="31">
      <c s="4" r="A31" t="s">
        <v>344</v>
      </c>
      <c s="7" r="C31" t="n">
        <v>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5</v>
      </c>
    </row>
    <row spans="1:3" r="2">
      <c s="3" r="A2" t="s">
        <v>160</v>
      </c>
    </row>
    <row spans="1:3" r="3">
      <c s="4" r="A3" t="s">
        <v>348</v>
      </c>
      <c s="7" r="B3" t="n">
        <v>11828</v>
      </c>
      <c s="7" r="C3" t="n">
        <v>6918</v>
      </c>
    </row>
    <row spans="1:3" r="4">
      <c s="4" r="A4" t="s">
        <v>349</v>
      </c>
      <c s="6" r="B4" t="n">
        <v>7631</v>
      </c>
      <c s="6" r="C4" t="n">
        <v>6840</v>
      </c>
    </row>
    <row spans="1:3" r="5">
      <c s="4" r="A5" t="s">
        <v>350</v>
      </c>
      <c s="7" r="B5" t="n">
        <v>19459</v>
      </c>
      <c s="7" r="C5" t="n">
        <v>137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3" r="A2" t="s">
        <v>163</v>
      </c>
    </row>
    <row spans="1:3" r="3">
      <c s="4" r="A3" t="s">
        <v>352</v>
      </c>
      <c s="7" r="B3" t="n">
        <v>5820</v>
      </c>
      <c s="7" r="C3" t="n">
        <v>7918</v>
      </c>
    </row>
    <row spans="1:3" r="4">
      <c s="4" r="A4" t="s">
        <v>353</v>
      </c>
      <c s="6" r="B4" t="n">
        <v>4662</v>
      </c>
      <c s="6" r="C4" t="n">
        <v>3835</v>
      </c>
    </row>
    <row spans="1:3" r="5">
      <c s="4" r="A5" t="s">
        <v>354</v>
      </c>
      <c s="6" r="B5" t="n">
        <v>3690</v>
      </c>
      <c s="6" r="C5" t="n">
        <v>1014</v>
      </c>
    </row>
    <row spans="1:3" r="6">
      <c s="4" r="A6" t="s">
        <v>355</v>
      </c>
      <c s="6" r="B6" t="n">
        <v>3319</v>
      </c>
      <c s="6" r="C6" t="n">
        <v>3524</v>
      </c>
    </row>
    <row spans="1:3" r="7">
      <c s="4" r="A7" t="s">
        <v>356</v>
      </c>
      <c s="6" r="B7" t="n">
        <v>1855</v>
      </c>
      <c s="6" r="C7" t="n">
        <v>1790</v>
      </c>
    </row>
    <row spans="1:3" r="8">
      <c s="4" r="A8" t="s">
        <v>357</v>
      </c>
      <c s="6" r="B8" t="n">
        <v>1308</v>
      </c>
      <c s="6" r="C8" t="n">
        <v>6169</v>
      </c>
    </row>
    <row spans="1:3" r="9">
      <c s="4" r="A9" t="s">
        <v>358</v>
      </c>
      <c s="6" r="B9" t="n">
        <v>1039</v>
      </c>
      <c s="6" r="C9" t="n">
        <v>1064</v>
      </c>
    </row>
    <row spans="1:3" r="10">
      <c s="4" r="A10" t="s">
        <v>359</v>
      </c>
      <c s="6" r="B10" t="n">
        <v>6562</v>
      </c>
      <c s="6" r="C10" t="n">
        <v>3703</v>
      </c>
    </row>
    <row spans="1:3" r="11">
      <c s="4" r="A11" t="s">
        <v>360</v>
      </c>
      <c s="7" r="B11" t="n">
        <v>28255</v>
      </c>
      <c s="7" r="C11" t="n">
        <v>290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7</v>
      </c>
    </row>
    <row spans="1:3" r="3">
      <c s="3" r="A3" t="s">
        <v>104</v>
      </c>
    </row>
    <row spans="1:3" r="4">
      <c s="4" r="A4" t="s">
        <v>96</v>
      </c>
      <c s="7" r="B4" t="n">
        <v>-105562</v>
      </c>
      <c s="7" r="C4" t="n">
        <v>-59975</v>
      </c>
    </row>
    <row spans="1:3" r="5">
      <c s="3" r="A5" t="s">
        <v>105</v>
      </c>
    </row>
    <row spans="1:3" r="6">
      <c s="4" r="A6" t="s">
        <v>106</v>
      </c>
      <c s="6" r="B6" t="n">
        <v>9103</v>
      </c>
      <c s="6" r="C6" t="n">
        <v>4208</v>
      </c>
    </row>
    <row spans="1:3" r="7">
      <c s="4" r="A7" t="s">
        <v>88</v>
      </c>
      <c s="6" r="B7" t="n">
        <v>265</v>
      </c>
      <c s="6" r="C7" t="n">
        <v>3763</v>
      </c>
    </row>
    <row spans="1:3" r="8">
      <c s="4" r="A8" t="s">
        <v>89</v>
      </c>
      <c s="6" r="B8" t="n">
        <v>36601</v>
      </c>
      <c s="6" r="C8" t="n">
        <v>4506</v>
      </c>
    </row>
    <row spans="1:3" r="9">
      <c s="4" r="A9" t="s">
        <v>107</v>
      </c>
      <c s="6" r="B9" t="n">
        <v>44371</v>
      </c>
      <c s="6" r="C9" t="n">
        <v>17024</v>
      </c>
    </row>
    <row spans="1:3" r="10">
      <c s="4" r="A10" t="s">
        <v>108</v>
      </c>
      <c s="6" r="B10" t="n">
        <v>1625</v>
      </c>
      <c s="6" r="C10" t="n">
        <v>2707</v>
      </c>
    </row>
    <row spans="1:3" r="11">
      <c s="4" r="A11" t="s">
        <v>109</v>
      </c>
      <c s="6" r="B11" t="n">
        <v>444</v>
      </c>
    </row>
    <row spans="1:3" r="12">
      <c s="4" r="A12" t="s">
        <v>110</v>
      </c>
      <c s="6" r="B12" t="n">
        <v>1430</v>
      </c>
      <c s="6" r="C12" t="n">
        <v>795</v>
      </c>
    </row>
    <row spans="1:3" r="13">
      <c s="4" r="A13" t="s">
        <v>111</v>
      </c>
      <c s="6" r="B13" t="n">
        <v>-438</v>
      </c>
    </row>
    <row spans="1:3" r="14">
      <c s="4" r="A14" t="s">
        <v>112</v>
      </c>
      <c s="6" r="B14" t="n">
        <v>-393</v>
      </c>
    </row>
    <row spans="1:3" r="15">
      <c s="3" r="A15" t="s">
        <v>113</v>
      </c>
    </row>
    <row spans="1:3" r="16">
      <c s="4" r="A16" t="s">
        <v>28</v>
      </c>
      <c s="6" r="B16" t="n">
        <v>-3389</v>
      </c>
      <c s="6" r="C16" t="n">
        <v>-1537</v>
      </c>
    </row>
    <row spans="1:3" r="17">
      <c s="4" r="A17" t="s">
        <v>29</v>
      </c>
      <c s="6" r="B17" t="n">
        <v>-899</v>
      </c>
      <c s="6" r="C17" t="n">
        <v>2</v>
      </c>
    </row>
    <row spans="1:3" r="18">
      <c s="4" r="A18" t="s">
        <v>30</v>
      </c>
      <c s="6" r="B18" t="n">
        <v>-2142</v>
      </c>
      <c s="6" r="C18" t="n">
        <v>-224</v>
      </c>
    </row>
    <row spans="1:3" r="19">
      <c s="4" r="A19" t="s">
        <v>37</v>
      </c>
      <c s="6" r="B19" t="n">
        <v>-41997</v>
      </c>
      <c s="6" r="C19" t="n">
        <v>-36437</v>
      </c>
    </row>
    <row spans="1:3" r="20">
      <c s="4" r="A20" t="s">
        <v>38</v>
      </c>
      <c s="6" r="B20" t="n">
        <v>-1707</v>
      </c>
      <c s="6" r="C20" t="n">
        <v>96</v>
      </c>
    </row>
    <row spans="1:3" r="21">
      <c s="4" r="A21" t="s">
        <v>42</v>
      </c>
      <c s="6" r="B21" t="n">
        <v>-455</v>
      </c>
      <c s="6" r="C21" t="n">
        <v>29</v>
      </c>
    </row>
    <row spans="1:3" r="22">
      <c s="4" r="A22" t="s">
        <v>43</v>
      </c>
      <c s="6" r="B22" t="n">
        <v>-1019</v>
      </c>
      <c s="6" r="C22" t="n">
        <v>-308</v>
      </c>
    </row>
    <row spans="1:3" r="23">
      <c s="4" r="A23" t="s">
        <v>45</v>
      </c>
      <c s="6" r="B23" t="n">
        <v>4330</v>
      </c>
      <c s="6" r="C23" t="n">
        <v>-469</v>
      </c>
    </row>
    <row spans="1:3" r="24">
      <c s="4" r="A24" t="s">
        <v>75</v>
      </c>
      <c s="6" r="B24" t="n">
        <v>1058</v>
      </c>
      <c s="6" r="C24" t="n">
        <v>1489</v>
      </c>
    </row>
    <row spans="1:3" r="25">
      <c s="4" r="A25" t="s">
        <v>48</v>
      </c>
      <c s="6" r="B25" t="n">
        <v>-1715</v>
      </c>
      <c s="6" r="C25" t="n">
        <v>20271</v>
      </c>
    </row>
    <row spans="1:3" r="26">
      <c s="4" r="A26" t="s">
        <v>114</v>
      </c>
      <c s="6" r="B26" t="n">
        <v>-60489</v>
      </c>
      <c s="6" r="C26" t="n">
        <v>-44060</v>
      </c>
    </row>
    <row spans="1:3" r="27">
      <c s="3" r="A27" t="s">
        <v>115</v>
      </c>
    </row>
    <row spans="1:3" r="28">
      <c s="4" r="A28" t="s">
        <v>116</v>
      </c>
      <c s="6" r="B28" t="n">
        <v>-106697</v>
      </c>
      <c s="6" r="C28" t="n">
        <v>-108185</v>
      </c>
    </row>
    <row spans="1:3" r="29">
      <c s="4" r="A29" t="s">
        <v>117</v>
      </c>
      <c s="6" r="B29" t="n">
        <v>-1392</v>
      </c>
      <c s="6" r="C29" t="n">
        <v>-1176</v>
      </c>
    </row>
    <row spans="1:3" r="30">
      <c s="4" r="A30" t="s">
        <v>118</v>
      </c>
      <c s="6" r="B30" t="n">
        <v>-2613</v>
      </c>
      <c s="6" r="C30" t="n">
        <v>-5644</v>
      </c>
    </row>
    <row spans="1:3" r="31">
      <c s="4" r="A31" t="s">
        <v>119</v>
      </c>
      <c s="6" r="B31" t="n">
        <v>-291</v>
      </c>
      <c s="6" r="C31" t="n">
        <v>-22</v>
      </c>
    </row>
    <row spans="1:3" r="32">
      <c s="4" r="A32" t="s">
        <v>120</v>
      </c>
      <c s="6" r="B32" t="n">
        <v>-110993</v>
      </c>
      <c s="6" r="C32" t="n">
        <v>-115027</v>
      </c>
    </row>
    <row spans="1:3" r="33">
      <c s="3" r="A33" t="s">
        <v>121</v>
      </c>
    </row>
    <row spans="1:3" r="34">
      <c s="4" r="A34" t="s">
        <v>122</v>
      </c>
      <c s="6" r="B34" t="n">
        <v>89986</v>
      </c>
      <c s="6" r="C34" t="n">
        <v>81218</v>
      </c>
    </row>
    <row spans="1:3" r="35">
      <c s="4" r="A35" t="s">
        <v>123</v>
      </c>
      <c s="6" r="B35" t="n">
        <v>-6394</v>
      </c>
      <c s="6" r="C35" t="n">
        <v>-2365</v>
      </c>
    </row>
    <row spans="1:3" r="36">
      <c s="4" r="A36" t="s">
        <v>124</v>
      </c>
      <c s="6" r="B36" t="n">
        <v>94502</v>
      </c>
      <c s="6" r="C36" t="n">
        <v>17500</v>
      </c>
    </row>
    <row spans="1:3" r="37">
      <c s="4" r="A37" t="s">
        <v>125</v>
      </c>
      <c s="6" r="B37" t="n">
        <v>-4150</v>
      </c>
    </row>
    <row spans="1:3" r="38">
      <c s="4" r="A38" t="s">
        <v>126</v>
      </c>
      <c s="6" r="B38" t="n">
        <v>-6230</v>
      </c>
      <c s="6" r="C38" t="n">
        <v>-3078</v>
      </c>
    </row>
    <row spans="1:3" r="39">
      <c s="4" r="A39" t="s">
        <v>127</v>
      </c>
      <c s="6" r="B39" t="n">
        <v>281</v>
      </c>
    </row>
    <row spans="1:3" r="40">
      <c s="4" r="A40" t="s">
        <v>128</v>
      </c>
      <c s="6" r="B40" t="n">
        <v>-1562</v>
      </c>
      <c s="6" r="C40" t="n">
        <v>-1013</v>
      </c>
    </row>
    <row spans="1:3" r="41">
      <c s="4" r="A41" t="s">
        <v>129</v>
      </c>
      <c s="6" r="C41" t="n">
        <v>-589</v>
      </c>
    </row>
    <row spans="1:3" r="42">
      <c s="4" r="A42" t="s">
        <v>130</v>
      </c>
      <c s="6" r="B42" t="n">
        <v>166433</v>
      </c>
      <c s="6" r="C42" t="n">
        <v>91673</v>
      </c>
    </row>
    <row spans="1:3" r="43">
      <c s="4" r="A43" t="s">
        <v>131</v>
      </c>
      <c s="6" r="B43" t="n">
        <v>-5049</v>
      </c>
      <c s="6" r="C43" t="n">
        <v>-67414</v>
      </c>
    </row>
    <row spans="1:3" r="44">
      <c s="4" r="A44" t="s">
        <v>132</v>
      </c>
      <c s="6" r="B44" t="n">
        <v>92213</v>
      </c>
      <c s="6" r="C44" t="n">
        <v>261649</v>
      </c>
    </row>
    <row spans="1:3" r="45">
      <c s="4" r="A45" t="s">
        <v>133</v>
      </c>
      <c s="6" r="B45" t="n">
        <v>87164</v>
      </c>
      <c s="6" r="C45" t="n">
        <v>194235</v>
      </c>
    </row>
    <row spans="1:3" r="46">
      <c s="3" r="A46" t="s">
        <v>134</v>
      </c>
    </row>
    <row spans="1:3" r="47">
      <c s="4" r="A47" t="s">
        <v>135</v>
      </c>
      <c s="6" r="B47" t="n">
        <v>2896</v>
      </c>
      <c s="6" r="C47" t="n">
        <v>2909</v>
      </c>
    </row>
    <row spans="1:3" r="48">
      <c s="4" r="A48" t="s">
        <v>136</v>
      </c>
      <c s="6" r="B48" t="n">
        <v>1346</v>
      </c>
      <c s="6" r="C48" t="n">
        <v>1280</v>
      </c>
    </row>
    <row spans="1:3" r="49">
      <c s="4" r="A49" t="s">
        <v>137</v>
      </c>
      <c s="6" r="B49" t="n">
        <v>-598</v>
      </c>
      <c s="6" r="C49" t="n">
        <v>15277</v>
      </c>
    </row>
    <row spans="1:3" r="50">
      <c s="4" r="A50" t="s">
        <v>138</v>
      </c>
      <c s="6" r="B50" t="n">
        <v>-6524</v>
      </c>
      <c s="6" r="C50" t="n">
        <v>382</v>
      </c>
    </row>
    <row spans="1:3" r="51">
      <c s="4" r="A51" t="s">
        <v>139</v>
      </c>
    </row>
    <row spans="1:3" r="52">
      <c s="3" r="A52" t="s">
        <v>134</v>
      </c>
    </row>
    <row spans="1:3" r="53">
      <c s="4" r="A53" t="s">
        <v>140</v>
      </c>
      <c s="7" r="B53" t="n">
        <v>820</v>
      </c>
      <c s="7" r="C53" t="n">
        <v>6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5</v>
      </c>
    </row>
    <row spans="1:3" r="2">
      <c s="3" r="A2" t="s">
        <v>362</v>
      </c>
    </row>
    <row spans="1:3" r="3">
      <c s="4" r="A3" t="s">
        <v>363</v>
      </c>
      <c s="7" r="B3" t="n">
        <v>506202</v>
      </c>
      <c s="7" r="C3" t="n">
        <v>415850</v>
      </c>
    </row>
    <row spans="1:3" r="4">
      <c s="4" r="A4" t="s">
        <v>364</v>
      </c>
      <c s="6" r="B4" t="n">
        <v>6170</v>
      </c>
    </row>
    <row spans="1:3" r="5">
      <c s="4" r="A5" t="s">
        <v>365</v>
      </c>
      <c s="6" r="B5" t="n">
        <v>500032</v>
      </c>
      <c s="6" r="C5" t="n">
        <v>415850</v>
      </c>
    </row>
    <row spans="1:3" r="6">
      <c s="4" r="A6" t="s">
        <v>366</v>
      </c>
    </row>
    <row spans="1:3" r="7">
      <c s="3" r="A7" t="s">
        <v>362</v>
      </c>
    </row>
    <row spans="1:3" r="8">
      <c s="4" r="A8" t="s">
        <v>363</v>
      </c>
      <c s="6" r="B8" t="n">
        <v>338500</v>
      </c>
      <c s="6" r="C8" t="n">
        <v>269100</v>
      </c>
    </row>
    <row spans="1:3" r="9">
      <c s="4" r="A9" t="s">
        <v>365</v>
      </c>
      <c s="6" r="B9" t="n">
        <v>338500</v>
      </c>
      <c s="6" r="C9" t="n">
        <v>269100</v>
      </c>
    </row>
    <row spans="1:3" r="10">
      <c s="4" r="A10" t="s">
        <v>367</v>
      </c>
    </row>
    <row spans="1:3" r="11">
      <c s="3" r="A11" t="s">
        <v>362</v>
      </c>
    </row>
    <row spans="1:3" r="12">
      <c s="4" r="A12" t="s">
        <v>363</v>
      </c>
      <c s="6" r="B12" t="n">
        <v>142600</v>
      </c>
      <c s="6" r="C12" t="n">
        <v>146750</v>
      </c>
    </row>
    <row spans="1:3" r="13">
      <c s="4" r="A13" t="s">
        <v>365</v>
      </c>
      <c s="6" r="B13" t="n">
        <v>142600</v>
      </c>
      <c s="7" r="C13" t="n">
        <v>146750</v>
      </c>
    </row>
    <row spans="1:3" r="14">
      <c s="4" r="A14" t="s">
        <v>368</v>
      </c>
    </row>
    <row spans="1:3" r="15">
      <c s="3" r="A15" t="s">
        <v>362</v>
      </c>
    </row>
    <row spans="1:3" r="16">
      <c s="4" r="A16" t="s">
        <v>363</v>
      </c>
      <c s="6" r="B16" t="n">
        <v>25000</v>
      </c>
    </row>
    <row spans="1:3" r="17">
      <c s="4" r="A17" t="s">
        <v>364</v>
      </c>
      <c s="6" r="B17" t="n">
        <v>5992</v>
      </c>
    </row>
    <row spans="1:3" r="18">
      <c s="4" r="A18" t="s">
        <v>365</v>
      </c>
      <c s="6" r="B18" t="n">
        <v>19008</v>
      </c>
    </row>
    <row spans="1:3" r="19">
      <c s="4" r="A19" t="s">
        <v>369</v>
      </c>
    </row>
    <row spans="1:3" r="20">
      <c s="3" r="A20" t="s">
        <v>362</v>
      </c>
    </row>
    <row spans="1:3" r="21">
      <c s="4" r="A21" t="s">
        <v>363</v>
      </c>
      <c s="6" r="B21" t="n">
        <v>102</v>
      </c>
    </row>
    <row spans="1:3" r="22">
      <c s="4" r="A22" t="s">
        <v>364</v>
      </c>
      <c s="6" r="B22" t="n">
        <v>178</v>
      </c>
    </row>
    <row spans="1:3" r="23">
      <c s="4" r="A23" t="s">
        <v>365</v>
      </c>
      <c s="7" r="B23" t="n">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370</v>
      </c>
      <c s="2" r="B1" t="s">
        <v>1</v>
      </c>
    </row>
    <row spans="1:6" r="2">
      <c s="2" r="B2" t="s">
        <v>371</v>
      </c>
      <c s="2" r="C2" t="s">
        <v>322</v>
      </c>
      <c s="2" r="D2" t="s">
        <v>372</v>
      </c>
      <c s="2" r="E2" t="s">
        <v>373</v>
      </c>
      <c s="2" r="F2" t="s">
        <v>374</v>
      </c>
    </row>
    <row spans="1:6" r="3">
      <c s="3" r="A3" t="s">
        <v>362</v>
      </c>
    </row>
    <row spans="1:6" r="4">
      <c s="4" r="A4" t="s">
        <v>363</v>
      </c>
      <c s="7" r="B4" t="n">
        <v>506202000</v>
      </c>
      <c s="7" r="E4" t="n">
        <v>415850000</v>
      </c>
    </row>
    <row spans="1:6" r="5">
      <c s="4" r="A5" t="s">
        <v>375</v>
      </c>
      <c s="6" r="B5" t="n">
        <v>5700000</v>
      </c>
      <c s="7" r="C5" t="n">
        <v>2100000</v>
      </c>
    </row>
    <row spans="1:6" r="6">
      <c s="4" r="A6" t="s">
        <v>32</v>
      </c>
      <c s="6" r="B6" t="n">
        <v>17648000</v>
      </c>
      <c s="6" r="E6" t="n">
        <v>15035000</v>
      </c>
    </row>
    <row spans="1:6" r="7">
      <c s="4" r="A7" t="s">
        <v>376</v>
      </c>
      <c s="6" r="B7" t="n">
        <v>7400000</v>
      </c>
    </row>
    <row spans="1:6" r="8">
      <c s="4" r="A8" t="s">
        <v>377</v>
      </c>
      <c s="6" r="B8" t="n">
        <v>1200000</v>
      </c>
      <c s="6" r="C8" t="n">
        <v>800000</v>
      </c>
    </row>
    <row spans="1:6" r="9">
      <c s="4" r="A9" t="s">
        <v>369</v>
      </c>
    </row>
    <row spans="1:6" r="10">
      <c s="3" r="A10" t="s">
        <v>362</v>
      </c>
    </row>
    <row spans="1:6" r="11">
      <c s="4" r="A11" t="s">
        <v>378</v>
      </c>
      <c s="7" r="D11" t="n">
        <v>3000000</v>
      </c>
    </row>
    <row spans="1:6" r="12">
      <c s="4" r="A12" t="s">
        <v>363</v>
      </c>
      <c s="7" r="B12" t="n">
        <v>100000</v>
      </c>
    </row>
    <row spans="1:6" r="13">
      <c s="4" r="A13" t="s">
        <v>375</v>
      </c>
      <c s="6" r="C13" t="n">
        <v>0</v>
      </c>
    </row>
    <row spans="1:6" r="14">
      <c s="4" r="A14" t="s">
        <v>379</v>
      </c>
      <c s="4" r="B14" t="s">
        <v>380</v>
      </c>
    </row>
    <row spans="1:6" r="15">
      <c s="4" r="A15" t="s">
        <v>381</v>
      </c>
      <c s="4" r="B15" t="s">
        <v>382</v>
      </c>
    </row>
    <row spans="1:6" r="16">
      <c s="4" r="A16" t="s">
        <v>383</v>
      </c>
      <c s="7" r="B16" t="n">
        <v>200000</v>
      </c>
    </row>
    <row spans="1:6" r="17">
      <c s="4" r="A17" t="s">
        <v>384</v>
      </c>
    </row>
    <row spans="1:6" r="18">
      <c s="3" r="A18" t="s">
        <v>362</v>
      </c>
    </row>
    <row spans="1:6" r="19">
      <c s="4" r="A19" t="s">
        <v>32</v>
      </c>
      <c s="6" r="B19" t="n">
        <v>10000000</v>
      </c>
      <c s="6" r="E19" t="n">
        <v>10000000</v>
      </c>
    </row>
    <row spans="1:6" r="20">
      <c s="4" r="A20" t="s">
        <v>368</v>
      </c>
    </row>
    <row spans="1:6" r="21">
      <c s="3" r="A21" t="s">
        <v>362</v>
      </c>
    </row>
    <row spans="1:6" r="22">
      <c s="4" r="A22" t="s">
        <v>378</v>
      </c>
      <c s="6" r="B22" t="n">
        <v>200000000</v>
      </c>
    </row>
    <row spans="1:6" r="23">
      <c s="4" r="A23" t="s">
        <v>363</v>
      </c>
      <c s="6" r="B23" t="n">
        <v>25000000</v>
      </c>
    </row>
    <row spans="1:6" r="24">
      <c s="4" r="A24" t="s">
        <v>385</v>
      </c>
      <c s="7" r="B24" t="n">
        <v>175000000</v>
      </c>
    </row>
    <row spans="1:6" r="25">
      <c s="4" r="A25" t="s">
        <v>386</v>
      </c>
      <c s="4" r="B25" t="s">
        <v>387</v>
      </c>
    </row>
    <row spans="1:6" r="26">
      <c s="4" r="A26" t="s">
        <v>375</v>
      </c>
      <c s="7" r="B26" t="n">
        <v>200000</v>
      </c>
      <c s="6" r="C26" t="n">
        <v>0</v>
      </c>
    </row>
    <row spans="1:6" r="27">
      <c s="4" r="A27" t="s">
        <v>32</v>
      </c>
      <c s="6" r="B27" t="n">
        <v>1300000</v>
      </c>
    </row>
    <row spans="1:6" r="28">
      <c s="4" r="A28" t="s">
        <v>366</v>
      </c>
    </row>
    <row spans="1:6" r="29">
      <c s="3" r="A29" t="s">
        <v>362</v>
      </c>
    </row>
    <row spans="1:6" r="30">
      <c s="4" r="A30" t="s">
        <v>378</v>
      </c>
      <c s="7" r="F30" t="n">
        <v>375000000</v>
      </c>
    </row>
    <row spans="1:6" r="31">
      <c s="4" r="A31" t="s">
        <v>363</v>
      </c>
      <c s="6" r="B31" t="n">
        <v>338500000</v>
      </c>
      <c s="6" r="E31" t="n">
        <v>269100000</v>
      </c>
    </row>
    <row spans="1:6" r="32">
      <c s="4" r="A32" t="s">
        <v>385</v>
      </c>
      <c s="6" r="B32" t="n">
        <v>36500000</v>
      </c>
    </row>
    <row spans="1:6" r="33">
      <c s="4" r="A33" t="s">
        <v>375</v>
      </c>
      <c s="6" r="B33" t="n">
        <v>4000000</v>
      </c>
      <c s="6" r="C33" t="n">
        <v>2100000</v>
      </c>
    </row>
    <row spans="1:6" r="34">
      <c s="4" r="A34" t="s">
        <v>32</v>
      </c>
      <c s="7" r="B34" t="n">
        <v>6300000</v>
      </c>
    </row>
    <row spans="1:6" r="35">
      <c s="4" r="A35" t="s">
        <v>388</v>
      </c>
      <c s="7" r="F35" t="n">
        <v>175000000</v>
      </c>
    </row>
    <row spans="1:6" r="36">
      <c s="4" r="A36" t="s">
        <v>389</v>
      </c>
      <c s="4" r="B36" t="s">
        <v>390</v>
      </c>
    </row>
    <row spans="1:6" r="37">
      <c s="4" r="A37" t="s">
        <v>391</v>
      </c>
      <c s="4" r="B37" t="s">
        <v>392</v>
      </c>
    </row>
    <row spans="1:6" r="38">
      <c s="4" r="A38" t="s">
        <v>393</v>
      </c>
      <c s="7" r="B38" t="n">
        <v>4000000</v>
      </c>
    </row>
    <row spans="1:6" r="39">
      <c s="4" r="A39" t="s">
        <v>394</v>
      </c>
      <c s="7" r="B39" t="n">
        <v>3900000</v>
      </c>
    </row>
    <row spans="1:6" r="40">
      <c s="4" r="A40" t="s">
        <v>395</v>
      </c>
    </row>
    <row spans="1:6" r="41">
      <c s="3" r="A41" t="s">
        <v>362</v>
      </c>
    </row>
    <row spans="1:6" r="42">
      <c s="4" r="A42" t="s">
        <v>396</v>
      </c>
      <c s="4" r="B42" t="s">
        <v>397</v>
      </c>
    </row>
    <row spans="1:6" r="43">
      <c s="4" r="A43" t="s">
        <v>398</v>
      </c>
    </row>
    <row spans="1:6" r="44">
      <c s="3" r="A44" t="s">
        <v>362</v>
      </c>
    </row>
    <row spans="1:6" r="45">
      <c s="4" r="A45" t="s">
        <v>396</v>
      </c>
      <c s="4" r="B45" t="s">
        <v>337</v>
      </c>
    </row>
    <row spans="1:6" r="46">
      <c s="4" r="A46" t="s">
        <v>399</v>
      </c>
    </row>
    <row spans="1:6" r="47">
      <c s="3" r="A47" t="s">
        <v>362</v>
      </c>
    </row>
    <row spans="1:6" r="48">
      <c s="4" r="A48" t="s">
        <v>396</v>
      </c>
      <c s="4" r="B48" t="s">
        <v>400</v>
      </c>
    </row>
    <row spans="1:6" r="49">
      <c s="4" r="A49" t="s">
        <v>401</v>
      </c>
    </row>
    <row spans="1:6" r="50">
      <c s="3" r="A50" t="s">
        <v>362</v>
      </c>
    </row>
    <row spans="1:6" r="51">
      <c s="4" r="A51" t="s">
        <v>396</v>
      </c>
      <c s="4" r="B51" t="s">
        <v>402</v>
      </c>
    </row>
    <row spans="1:6" r="52">
      <c s="4" r="A52" t="s">
        <v>367</v>
      </c>
    </row>
    <row spans="1:6" r="53">
      <c s="3" r="A53" t="s">
        <v>362</v>
      </c>
    </row>
    <row spans="1:6" r="54">
      <c s="4" r="A54" t="s">
        <v>378</v>
      </c>
      <c s="6" r="C54" t="n">
        <v>150000000</v>
      </c>
    </row>
    <row spans="1:6" r="55">
      <c s="4" r="A55" t="s">
        <v>363</v>
      </c>
      <c s="7" r="B55" t="n">
        <v>142600000</v>
      </c>
      <c s="7" r="E55" t="n">
        <v>146750000</v>
      </c>
    </row>
    <row spans="1:6" r="56">
      <c s="4" r="A56" t="s">
        <v>385</v>
      </c>
      <c s="7" r="B56" t="n">
        <v>0</v>
      </c>
    </row>
    <row spans="1:6" r="57">
      <c s="4" r="A57" t="s">
        <v>396</v>
      </c>
      <c s="4" r="B57" t="s">
        <v>403</v>
      </c>
    </row>
    <row spans="1:6" r="58">
      <c s="4" r="A58" t="s">
        <v>375</v>
      </c>
      <c s="7" r="B58" t="n">
        <v>1500000</v>
      </c>
      <c s="7" r="C58" t="n">
        <v>0</v>
      </c>
    </row>
    <row spans="1:6" r="59">
      <c s="4" r="A59" t="s">
        <v>389</v>
      </c>
      <c s="4" r="B59" t="s">
        <v>404</v>
      </c>
    </row>
    <row spans="1:6" r="60">
      <c s="4" r="A60" t="s">
        <v>391</v>
      </c>
      <c s="4" r="B60" t="s">
        <v>405</v>
      </c>
    </row>
    <row spans="1:6" r="61">
      <c s="4" r="A61" t="s">
        <v>376</v>
      </c>
      <c s="7" r="B61" t="n">
        <v>7400000</v>
      </c>
    </row>
    <row spans="1:6" r="62">
      <c s="4" r="A62" t="s">
        <v>406</v>
      </c>
      <c s="6" r="B62" t="n">
        <v>25000000</v>
      </c>
    </row>
    <row spans="1:6" r="63">
      <c s="4" r="A63" t="s">
        <v>393</v>
      </c>
      <c s="6" r="B63" t="n">
        <v>500000</v>
      </c>
    </row>
    <row spans="1:6" r="64">
      <c s="4" r="A64" t="s">
        <v>394</v>
      </c>
      <c s="7" r="B64" t="n">
        <v>1600000</v>
      </c>
    </row>
    <row spans="1:6" r="65">
      <c s="4" r="A65" t="s">
        <v>407</v>
      </c>
    </row>
    <row spans="1:6" r="66">
      <c s="3" r="A66" t="s">
        <v>362</v>
      </c>
    </row>
    <row spans="1:6" r="67">
      <c s="4" r="A67" t="s">
        <v>396</v>
      </c>
      <c s="4" r="B67" t="s">
        <v>397</v>
      </c>
    </row>
    <row spans="1:6" r="68">
      <c s="4" r="A68" t="s">
        <v>408</v>
      </c>
    </row>
    <row spans="1:6" r="69">
      <c s="3" r="A69" t="s">
        <v>362</v>
      </c>
    </row>
    <row spans="1:6" r="70">
      <c s="4" r="A70" t="s">
        <v>396</v>
      </c>
      <c s="4" r="B70" t="s">
        <v>400</v>
      </c>
    </row>
    <row spans="1:6" r="71">
      <c s="4" r="A71" t="s">
        <v>409</v>
      </c>
    </row>
    <row spans="1:6" r="72">
      <c s="3" r="A72" t="s">
        <v>362</v>
      </c>
    </row>
    <row spans="1:6" r="73">
      <c s="4" r="A73" t="s">
        <v>396</v>
      </c>
      <c s="4" r="B73" t="s">
        <v>337</v>
      </c>
    </row>
    <row spans="1:6" r="74">
      <c s="4" r="A74" t="s">
        <v>410</v>
      </c>
    </row>
    <row spans="1:6" r="75">
      <c s="3" r="A75" t="s">
        <v>362</v>
      </c>
    </row>
    <row spans="1:6" r="76">
      <c s="4" r="A76" t="s">
        <v>411</v>
      </c>
      <c s="7" r="B76" t="n">
        <v>75000000</v>
      </c>
    </row>
    <row spans="1:6" r="77">
      <c s="4" r="A77" t="s">
        <v>363</v>
      </c>
      <c s="7" r="B77" t="n">
        <v>25000000</v>
      </c>
    </row>
    <row spans="1:6" r="78">
      <c s="4" r="A78" t="s">
        <v>396</v>
      </c>
      <c s="4" r="B78" t="s">
        <v>412</v>
      </c>
    </row>
    <row spans="1:6" r="79">
      <c s="4" r="A79" t="s">
        <v>413</v>
      </c>
    </row>
    <row spans="1:6" r="80">
      <c s="3" r="A80" t="s">
        <v>362</v>
      </c>
    </row>
    <row spans="1:6" r="81">
      <c s="4" r="A81" t="s">
        <v>414</v>
      </c>
      <c s="6" r="B81" t="n">
        <v>3</v>
      </c>
    </row>
    <row spans="1:6" r="82">
      <c s="4" r="A82" t="s">
        <v>385</v>
      </c>
      <c s="7" r="B82" t="n">
        <v>125000000</v>
      </c>
    </row>
    <row spans="1:6" r="83">
      <c s="4" r="A83" t="s">
        <v>396</v>
      </c>
      <c s="4" r="B83" t="s">
        <v>415</v>
      </c>
    </row>
    <row spans="1:6" r="84">
      <c s="4" r="A84" t="s">
        <v>416</v>
      </c>
    </row>
    <row spans="1:6" r="85">
      <c s="3" r="A85" t="s">
        <v>362</v>
      </c>
    </row>
    <row spans="1:6" r="86">
      <c s="4" r="A86" t="s">
        <v>417</v>
      </c>
      <c s="7" r="B86" t="n">
        <v>2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80"/>
    <col customWidth="1" max="3" min="3" width="21"/>
  </cols>
  <sheetData>
    <row spans="1:3" r="1">
      <c s="1" r="A1" t="s">
        <v>418</v>
      </c>
      <c s="2" r="B1" t="s">
        <v>1</v>
      </c>
    </row>
    <row spans="1:3" r="2">
      <c s="2" r="B2" t="s">
        <v>419</v>
      </c>
      <c s="2" r="C2" t="s">
        <v>373</v>
      </c>
    </row>
    <row spans="1:3" r="3">
      <c s="3" r="A3" t="s">
        <v>420</v>
      </c>
    </row>
    <row spans="1:3" r="4">
      <c s="4" r="A4" t="s">
        <v>421</v>
      </c>
      <c s="4" r="B4" t="s">
        <v>422</v>
      </c>
    </row>
    <row spans="1:3" r="5">
      <c s="4" r="A5" t="s">
        <v>423</v>
      </c>
      <c s="6" r="B5" t="n">
        <v>17</v>
      </c>
    </row>
    <row spans="1:3" r="6">
      <c s="4" r="A6" t="s">
        <v>33</v>
      </c>
      <c s="7" r="B6" t="n">
        <v>1200322000</v>
      </c>
      <c s="7" r="C6" t="n">
        <v>1102157000</v>
      </c>
    </row>
    <row spans="1:3" r="7">
      <c s="4" r="A7" t="s">
        <v>424</v>
      </c>
      <c s="6" r="C7" t="n">
        <v>5200000</v>
      </c>
    </row>
    <row spans="1:3" r="8">
      <c s="4" r="A8" t="s">
        <v>425</v>
      </c>
      <c s="6" r="B8" t="n">
        <v>1</v>
      </c>
    </row>
    <row spans="1:3" r="9">
      <c s="4" r="A9" t="s">
        <v>426</v>
      </c>
      <c s="7" r="B9" t="n">
        <v>17648000</v>
      </c>
      <c s="6" r="C9" t="n">
        <v>15035000</v>
      </c>
    </row>
    <row spans="1:3" r="10">
      <c s="4" r="A10" t="s">
        <v>384</v>
      </c>
    </row>
    <row spans="1:3" r="11">
      <c s="3" r="A11" t="s">
        <v>420</v>
      </c>
    </row>
    <row spans="1:3" r="12">
      <c s="4" r="A12" t="s">
        <v>426</v>
      </c>
      <c s="7" r="B12" t="n">
        <v>10000000</v>
      </c>
      <c s="6" r="C12" t="n">
        <v>10000000</v>
      </c>
    </row>
    <row spans="1:3" r="13">
      <c s="4" r="A13" t="s">
        <v>427</v>
      </c>
    </row>
    <row spans="1:3" r="14">
      <c s="3" r="A14" t="s">
        <v>420</v>
      </c>
    </row>
    <row spans="1:3" r="15">
      <c s="4" r="A15" t="s">
        <v>421</v>
      </c>
      <c s="4" r="B15" t="s">
        <v>428</v>
      </c>
    </row>
    <row spans="1:3" r="16">
      <c s="4" r="A16" t="s">
        <v>423</v>
      </c>
      <c s="6" r="B16" t="n">
        <v>16</v>
      </c>
    </row>
    <row spans="1:3" r="17">
      <c s="4" r="A17" t="s">
        <v>429</v>
      </c>
      <c s="7" r="B17" t="n">
        <v>862900000</v>
      </c>
      <c s="6" r="C17" t="n">
        <v>773000000</v>
      </c>
    </row>
    <row spans="1:3" r="18">
      <c s="4" r="A18" t="s">
        <v>430</v>
      </c>
    </row>
    <row spans="1:3" r="19">
      <c s="3" r="A19" t="s">
        <v>420</v>
      </c>
    </row>
    <row spans="1:3" r="20">
      <c s="4" r="A20" t="s">
        <v>429</v>
      </c>
      <c s="6" r="B20" t="n">
        <v>110000000</v>
      </c>
    </row>
    <row spans="1:3" r="21">
      <c s="4" r="A21" t="s">
        <v>431</v>
      </c>
    </row>
    <row spans="1:3" r="22">
      <c s="3" r="A22" t="s">
        <v>420</v>
      </c>
    </row>
    <row spans="1:3" r="23">
      <c s="4" r="A23" t="s">
        <v>432</v>
      </c>
      <c s="7" r="B23" t="n">
        <v>150000000</v>
      </c>
    </row>
    <row spans="1:3" r="24">
      <c s="4" r="A24" t="s">
        <v>433</v>
      </c>
      <c s="4" r="B24" t="s">
        <v>434</v>
      </c>
    </row>
    <row spans="1:3" r="25">
      <c s="4" r="A25" t="s">
        <v>435</v>
      </c>
      <c s="6" r="B25" t="n">
        <v>0</v>
      </c>
    </row>
    <row spans="1:3" r="26">
      <c s="4" r="A26" t="s">
        <v>436</v>
      </c>
      <c s="7" r="B26" t="n">
        <v>3000000</v>
      </c>
    </row>
    <row spans="1:3" r="27">
      <c s="4" r="A27" t="s">
        <v>437</v>
      </c>
      <c s="6" r="B27" t="n">
        <v>2100000</v>
      </c>
    </row>
    <row spans="1:3" r="28">
      <c s="4" r="A28" t="s">
        <v>438</v>
      </c>
    </row>
    <row spans="1:3" r="29">
      <c s="3" r="A29" t="s">
        <v>420</v>
      </c>
    </row>
    <row spans="1:3" r="30">
      <c s="4" r="A30" t="s">
        <v>33</v>
      </c>
      <c s="7" r="B30" t="n">
        <v>64400000</v>
      </c>
      <c s="6" r="C30" t="n">
        <v>64700000</v>
      </c>
    </row>
    <row spans="1:3" r="31">
      <c s="4" r="A31" t="s">
        <v>439</v>
      </c>
      <c s="4" r="B31" t="s">
        <v>440</v>
      </c>
    </row>
    <row spans="1:3" r="32">
      <c s="4" r="A32" t="s">
        <v>75</v>
      </c>
      <c s="7" r="B32" t="n">
        <v>47200000</v>
      </c>
      <c s="7" r="C32" t="n">
        <v>47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41</v>
      </c>
      <c s="2" r="C1" t="s">
        <v>2</v>
      </c>
      <c s="2" r="D1" t="s">
        <v>25</v>
      </c>
      <c s="2" r="E1" t="s">
        <v>77</v>
      </c>
      <c s="2" r="F1" t="s">
        <v>442</v>
      </c>
    </row>
    <row spans="1:6" r="2">
      <c s="3" r="A2" t="s">
        <v>26</v>
      </c>
    </row>
    <row spans="1:6" r="3">
      <c s="4" r="A3" t="s">
        <v>27</v>
      </c>
      <c s="7" r="C3" t="n">
        <v>87164</v>
      </c>
      <c s="7" r="D3" t="n">
        <v>92213</v>
      </c>
      <c s="7" r="E3" t="n">
        <v>194235</v>
      </c>
      <c s="7" r="F3" t="n">
        <v>261649</v>
      </c>
    </row>
    <row spans="1:6" r="4">
      <c s="4" r="A4" t="s">
        <v>28</v>
      </c>
      <c s="6" r="C4" t="n">
        <v>7025</v>
      </c>
      <c s="6" r="D4" t="n">
        <v>3636</v>
      </c>
    </row>
    <row spans="1:6" r="5">
      <c s="4" r="A5" t="s">
        <v>30</v>
      </c>
      <c s="6" r="C5" t="n">
        <v>20043</v>
      </c>
      <c s="6" r="D5" t="n">
        <v>17078</v>
      </c>
    </row>
    <row spans="1:6" r="6">
      <c s="4" r="A6" t="s">
        <v>31</v>
      </c>
      <c s="6" r="C6" t="n">
        <v>115762</v>
      </c>
      <c s="6" r="D6" t="n">
        <v>113558</v>
      </c>
    </row>
    <row spans="1:6" r="7">
      <c s="4" r="A7" t="s">
        <v>33</v>
      </c>
      <c s="6" r="C7" t="n">
        <v>1200322</v>
      </c>
      <c s="6" r="D7" t="n">
        <v>1102157</v>
      </c>
    </row>
    <row spans="1:6" r="8">
      <c s="4" r="A8" t="s">
        <v>38</v>
      </c>
      <c s="6" r="C8" t="n">
        <v>14591</v>
      </c>
      <c s="6" r="D8" t="n">
        <v>14024</v>
      </c>
    </row>
    <row spans="1:6" r="9">
      <c s="4" r="A9" t="s">
        <v>39</v>
      </c>
      <c s="4" r="B9" t="s">
        <v>40</v>
      </c>
      <c s="6" r="C9" t="n">
        <v>1721074</v>
      </c>
      <c s="6" r="D9" t="n">
        <v>1609070</v>
      </c>
    </row>
    <row spans="1:6" r="10">
      <c s="3" r="A10" t="s">
        <v>41</v>
      </c>
    </row>
    <row spans="1:6" r="11">
      <c s="4" r="A11" t="s">
        <v>44</v>
      </c>
      <c s="6" r="C11" t="n">
        <v>4823</v>
      </c>
      <c s="6" r="D11" t="n">
        <v>11347</v>
      </c>
    </row>
    <row spans="1:6" r="12">
      <c s="4" r="A12" t="s">
        <v>46</v>
      </c>
      <c s="6" r="C12" t="n">
        <v>8260</v>
      </c>
      <c s="6" r="D12" t="n">
        <v>4968</v>
      </c>
    </row>
    <row spans="1:6" r="13">
      <c s="4" r="A13" t="s">
        <v>48</v>
      </c>
      <c s="6" r="C13" t="n">
        <v>28255</v>
      </c>
      <c s="6" r="D13" t="n">
        <v>29017</v>
      </c>
    </row>
    <row spans="1:6" r="14">
      <c s="4" r="A14" t="s">
        <v>49</v>
      </c>
      <c s="6" r="C14" t="n">
        <v>115144</v>
      </c>
      <c s="6" r="D14" t="n">
        <v>116470</v>
      </c>
    </row>
    <row spans="1:6" r="15">
      <c s="4" r="A15" t="s">
        <v>53</v>
      </c>
      <c s="6" r="C15" t="n">
        <v>41070</v>
      </c>
      <c s="6" r="D15" t="n">
        <v>43304</v>
      </c>
    </row>
    <row spans="1:6" r="16">
      <c s="4" r="A16" t="s">
        <v>54</v>
      </c>
      <c s="6" r="C16" t="n">
        <v>30378</v>
      </c>
      <c s="6" r="D16" t="n">
        <v>28565</v>
      </c>
    </row>
    <row spans="1:6" r="17">
      <c s="4" r="A17" t="s">
        <v>55</v>
      </c>
      <c s="4" r="B17" t="s">
        <v>40</v>
      </c>
      <c s="6" r="C17" t="n">
        <v>956495</v>
      </c>
      <c s="6" r="D17" t="n">
        <v>830277</v>
      </c>
    </row>
    <row spans="1:6" r="18">
      <c s="4" r="A18" t="s">
        <v>74</v>
      </c>
    </row>
    <row spans="1:6" r="19">
      <c s="3" r="A19" t="s">
        <v>26</v>
      </c>
    </row>
    <row spans="1:6" r="20">
      <c s="4" r="A20" t="s">
        <v>27</v>
      </c>
      <c s="6" r="C20" t="n">
        <v>9374</v>
      </c>
      <c s="6" r="D20" t="n">
        <v>12014</v>
      </c>
    </row>
    <row spans="1:6" r="21">
      <c s="4" r="A21" t="s">
        <v>28</v>
      </c>
      <c s="6" r="C21" t="n">
        <v>5988</v>
      </c>
      <c s="6" r="D21" t="n">
        <v>3063</v>
      </c>
    </row>
    <row spans="1:6" r="22">
      <c s="4" r="A22" t="s">
        <v>30</v>
      </c>
      <c s="6" r="C22" t="n">
        <v>318</v>
      </c>
      <c s="6" r="D22" t="n">
        <v>121</v>
      </c>
    </row>
    <row spans="1:6" r="23">
      <c s="4" r="A23" t="s">
        <v>31</v>
      </c>
      <c s="6" r="C23" t="n">
        <v>15680</v>
      </c>
      <c s="6" r="D23" t="n">
        <v>15198</v>
      </c>
    </row>
    <row spans="1:6" r="24">
      <c s="4" r="A24" t="s">
        <v>33</v>
      </c>
      <c s="6" r="C24" t="n">
        <v>1104451</v>
      </c>
      <c s="6" r="D24" t="n">
        <v>990609</v>
      </c>
    </row>
    <row spans="1:6" r="25">
      <c s="4" r="A25" t="s">
        <v>38</v>
      </c>
      <c s="6" r="C25" t="n">
        <v>1029</v>
      </c>
      <c s="6" r="D25" t="n">
        <v>18</v>
      </c>
    </row>
    <row spans="1:6" r="26">
      <c s="4" r="A26" t="s">
        <v>39</v>
      </c>
      <c s="6" r="C26" t="n">
        <v>1121160</v>
      </c>
      <c s="6" r="D26" t="n">
        <v>1005825</v>
      </c>
    </row>
    <row spans="1:6" r="27">
      <c s="3" r="A27" t="s">
        <v>41</v>
      </c>
    </row>
    <row spans="1:6" r="28">
      <c s="4" r="A28" t="s">
        <v>44</v>
      </c>
      <c s="6" r="C28" t="n">
        <v>4823</v>
      </c>
      <c s="6" r="D28" t="n">
        <v>11347</v>
      </c>
    </row>
    <row spans="1:6" r="29">
      <c s="4" r="A29" t="s">
        <v>46</v>
      </c>
      <c s="6" r="C29" t="n">
        <v>7038</v>
      </c>
      <c s="6" r="D29" t="n">
        <v>4824</v>
      </c>
    </row>
    <row spans="1:6" r="30">
      <c s="4" r="A30" t="s">
        <v>48</v>
      </c>
      <c s="6" r="C30" t="n">
        <v>4694</v>
      </c>
      <c s="6" r="D30" t="n">
        <v>3869</v>
      </c>
    </row>
    <row spans="1:6" r="31">
      <c s="4" r="A31" t="s">
        <v>49</v>
      </c>
      <c s="6" r="C31" t="n">
        <v>16555</v>
      </c>
      <c s="6" r="D31" t="n">
        <v>20040</v>
      </c>
    </row>
    <row spans="1:6" r="32">
      <c s="4" r="A32" t="s">
        <v>53</v>
      </c>
      <c s="6" r="C32" t="n">
        <v>40790</v>
      </c>
      <c s="6" r="D32" t="n">
        <v>43094</v>
      </c>
    </row>
    <row spans="1:6" r="33">
      <c s="4" r="A33" t="s">
        <v>54</v>
      </c>
      <c s="6" r="C33" t="n">
        <v>2437</v>
      </c>
      <c s="6" r="D33" t="n">
        <v>3283</v>
      </c>
    </row>
    <row spans="1:6" r="34">
      <c s="4" r="A34" t="s">
        <v>55</v>
      </c>
      <c s="7" r="C34" t="n">
        <v>59782</v>
      </c>
      <c s="7" r="D34" t="n">
        <v>66417</v>
      </c>
    </row>
    <row spans="1:6" r="35">
      <c r="A35" t="n"/>
    </row>
    <row spans="1:6" r="36">
      <c s="4" r="A36" t="s">
        <v>40</v>
      </c>
      <c s="4" r="B36" t="s">
        <v>67</v>
      </c>
    </row>
  </sheetData>
  <mergeCells count="3">
    <mergeCell ref="A1:B1"/>
    <mergeCell ref="A35:E35"/>
    <mergeCell ref="B36:E3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5</v>
      </c>
    </row>
    <row spans="1:3" r="2">
      <c s="3" r="A2" t="s">
        <v>172</v>
      </c>
    </row>
    <row spans="1:3" r="3">
      <c s="4" r="A3" t="s">
        <v>444</v>
      </c>
      <c s="6" r="B3" t="n">
        <v>16378000</v>
      </c>
      <c s="6" r="C3" t="n">
        <v>12267000</v>
      </c>
    </row>
    <row spans="1:3" r="4">
      <c s="4" r="A4" t="s">
        <v>445</v>
      </c>
      <c s="6" r="B4" t="n">
        <v>9277000</v>
      </c>
      <c s="6" r="C4" t="n">
        <v>9277000</v>
      </c>
    </row>
    <row spans="1:3" r="5">
      <c s="4" r="A5" t="s">
        <v>446</v>
      </c>
      <c s="6" r="B5" t="n">
        <v>3382000</v>
      </c>
      <c s="6" r="C5" t="n">
        <v>3382000</v>
      </c>
    </row>
    <row spans="1:3" r="6">
      <c s="4" r="A6" t="s">
        <v>447</v>
      </c>
      <c s="6" r="B6" t="n">
        <v>924000</v>
      </c>
      <c s="6" r="C6" t="n">
        <v>930000</v>
      </c>
    </row>
    <row spans="1:3" r="7">
      <c s="4" r="A7" t="s">
        <v>448</v>
      </c>
      <c s="6" r="B7" t="n">
        <v>29961000</v>
      </c>
      <c s="6" r="C7" t="n">
        <v>2585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49</v>
      </c>
      <c s="2" r="B1" t="s">
        <v>1</v>
      </c>
    </row>
    <row spans="1:2" r="2">
      <c s="2" r="B2" t="s">
        <v>272</v>
      </c>
    </row>
    <row spans="1:2" r="3">
      <c s="3" r="A3" t="s">
        <v>450</v>
      </c>
    </row>
    <row spans="1:2" r="4">
      <c s="4" r="A4" t="s">
        <v>451</v>
      </c>
      <c s="7" r="B4" t="n">
        <v>169541</v>
      </c>
    </row>
    <row spans="1:2" r="5">
      <c s="4" r="A5" t="s">
        <v>452</v>
      </c>
      <c s="6" r="B5" t="n">
        <v>27324</v>
      </c>
    </row>
    <row spans="1:2" r="6">
      <c s="4" r="A6" t="s">
        <v>453</v>
      </c>
      <c s="6" r="B6" t="n">
        <v>-1949</v>
      </c>
    </row>
    <row spans="1:2" r="7">
      <c s="4" r="A7" t="s">
        <v>454</v>
      </c>
      <c s="6" r="B7" t="n">
        <v>156198</v>
      </c>
    </row>
    <row spans="1:2" r="8">
      <c s="4" r="A8" t="s">
        <v>455</v>
      </c>
    </row>
    <row spans="1:2" r="9">
      <c s="3" r="A9" t="s">
        <v>450</v>
      </c>
    </row>
    <row spans="1:2" r="10">
      <c s="4" r="A10" t="s">
        <v>96</v>
      </c>
      <c s="7" r="B10" t="n">
        <v>-387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77</v>
      </c>
    </row>
    <row spans="1:3" r="3">
      <c s="4" r="A3" t="s">
        <v>457</v>
      </c>
      <c s="7" r="B3" t="n">
        <v>609252</v>
      </c>
    </row>
    <row spans="1:3" r="4">
      <c s="4" r="A4" t="s">
        <v>457</v>
      </c>
      <c s="6" r="B4" t="n">
        <v>518943</v>
      </c>
    </row>
    <row spans="1:3" r="5">
      <c s="4" r="A5" t="s">
        <v>457</v>
      </c>
      <c s="6" r="B5" t="n">
        <v>90309</v>
      </c>
    </row>
    <row spans="1:3" r="6">
      <c s="4" r="A6" t="s">
        <v>108</v>
      </c>
      <c s="6" r="B6" t="n">
        <v>1625</v>
      </c>
      <c s="7" r="C6" t="n">
        <v>2707</v>
      </c>
    </row>
    <row spans="1:3" r="7">
      <c s="4" r="A7" t="s">
        <v>112</v>
      </c>
      <c s="6" r="B7" t="n">
        <v>-393</v>
      </c>
    </row>
    <row spans="1:3" r="8">
      <c s="4" r="A8" t="s">
        <v>458</v>
      </c>
      <c s="6" r="B8" t="n">
        <v>62662</v>
      </c>
    </row>
    <row spans="1:3" r="9">
      <c s="4" r="A9" t="s">
        <v>459</v>
      </c>
      <c s="6" r="B9" t="n">
        <v>2079</v>
      </c>
    </row>
    <row spans="1:3" r="10">
      <c s="4" r="A10" t="s">
        <v>96</v>
      </c>
      <c s="6" r="B10" t="n">
        <v>-105562</v>
      </c>
      <c s="6" r="C10" t="n">
        <v>-59975</v>
      </c>
    </row>
    <row spans="1:3" r="11">
      <c s="4" r="A11" t="s">
        <v>96</v>
      </c>
      <c s="6" r="B11" t="n">
        <v>-31219</v>
      </c>
      <c s="6" r="C11" t="n">
        <v>12149</v>
      </c>
    </row>
    <row spans="1:3" r="12">
      <c s="4" r="A12" t="s">
        <v>96</v>
      </c>
      <c s="6" r="B12" t="n">
        <v>-74343</v>
      </c>
      <c s="7" r="C12" t="n">
        <v>-72124</v>
      </c>
    </row>
    <row spans="1:3" r="13">
      <c s="4" r="A13" t="s">
        <v>460</v>
      </c>
      <c s="6" r="B13" t="n">
        <v>608381</v>
      </c>
    </row>
    <row spans="1:3" r="14">
      <c s="4" r="A14" t="s">
        <v>460</v>
      </c>
      <c s="6" r="B14" t="n">
        <v>488956</v>
      </c>
    </row>
    <row spans="1:3" r="15">
      <c s="4" r="A15" t="s">
        <v>460</v>
      </c>
      <c s="6" r="B15" t="n">
        <v>119425</v>
      </c>
    </row>
    <row spans="1:3" r="16">
      <c s="4" r="A16" t="s">
        <v>461</v>
      </c>
    </row>
    <row spans="1:3" r="17">
      <c s="4" r="A17" t="s">
        <v>96</v>
      </c>
      <c s="6" r="B17" t="n">
        <v>-66844</v>
      </c>
    </row>
    <row spans="1:3" r="18">
      <c s="4" r="A18" t="s">
        <v>462</v>
      </c>
    </row>
    <row spans="1:3" r="19">
      <c s="4" r="A19" t="s">
        <v>457</v>
      </c>
      <c s="6" r="B19" t="n">
        <v>518943</v>
      </c>
    </row>
    <row spans="1:3" r="20">
      <c s="4" r="A20" t="s">
        <v>108</v>
      </c>
      <c s="6" r="B20" t="n">
        <v>1625</v>
      </c>
    </row>
    <row spans="1:3" r="21">
      <c s="4" r="A21" t="s">
        <v>112</v>
      </c>
      <c s="6" r="B21" t="n">
        <v>-393</v>
      </c>
    </row>
    <row spans="1:3" r="22">
      <c s="4" r="A22" t="s">
        <v>96</v>
      </c>
      <c s="6" r="B22" t="n">
        <v>-31219</v>
      </c>
    </row>
    <row spans="1:3" r="23">
      <c s="4" r="A23" t="s">
        <v>460</v>
      </c>
      <c s="6" r="B23" t="n">
        <v>488956</v>
      </c>
    </row>
    <row spans="1:3" r="24">
      <c s="4" r="A24" t="s">
        <v>463</v>
      </c>
    </row>
    <row spans="1:3" r="25">
      <c s="4" r="A25" t="s">
        <v>457</v>
      </c>
      <c s="6" r="B25" t="n">
        <v>90309</v>
      </c>
    </row>
    <row spans="1:3" r="26">
      <c s="4" r="A26" t="s">
        <v>458</v>
      </c>
      <c s="6" r="B26" t="n">
        <v>62662</v>
      </c>
    </row>
    <row spans="1:3" r="27">
      <c s="4" r="A27" t="s">
        <v>459</v>
      </c>
      <c s="6" r="B27" t="n">
        <v>2079</v>
      </c>
    </row>
    <row spans="1:3" r="28">
      <c s="4" r="A28" t="s">
        <v>96</v>
      </c>
      <c s="6" r="B28" t="n">
        <v>-35625</v>
      </c>
    </row>
    <row spans="1:3" r="29">
      <c s="4" r="A29" t="s">
        <v>460</v>
      </c>
      <c s="7" r="B29" t="n">
        <v>1194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64</v>
      </c>
      <c s="2" r="B1" t="s">
        <v>1</v>
      </c>
    </row>
    <row spans="1:2" r="2">
      <c s="2" r="B2" t="s">
        <v>272</v>
      </c>
    </row>
    <row spans="1:2" r="3">
      <c s="4" r="A3" t="s">
        <v>465</v>
      </c>
    </row>
    <row spans="1:2" r="4">
      <c s="3" r="A4" t="s">
        <v>450</v>
      </c>
    </row>
    <row spans="1:2" r="5">
      <c s="4" r="A5" t="s">
        <v>466</v>
      </c>
      <c s="7" r="B5" t="n">
        <v>0</v>
      </c>
    </row>
    <row spans="1:2" r="6">
      <c s="4" r="A6" t="s">
        <v>467</v>
      </c>
    </row>
    <row spans="1:2" r="7">
      <c s="3" r="A7" t="s">
        <v>450</v>
      </c>
    </row>
    <row spans="1:2" r="8">
      <c s="4" r="A8" t="s">
        <v>468</v>
      </c>
      <c s="6" r="B8" t="n">
        <v>700000</v>
      </c>
    </row>
    <row spans="1:2" r="9">
      <c s="4" r="A9" t="s">
        <v>469</v>
      </c>
    </row>
    <row spans="1:2" r="10">
      <c s="3" r="A10" t="s">
        <v>450</v>
      </c>
    </row>
    <row spans="1:2" r="11">
      <c s="4" r="A11" t="s">
        <v>468</v>
      </c>
      <c s="6" r="B11" t="n">
        <v>4100000</v>
      </c>
    </row>
    <row spans="1:2" r="12">
      <c s="4" r="A12" t="s">
        <v>470</v>
      </c>
    </row>
    <row spans="1:2" r="13">
      <c s="3" r="A13" t="s">
        <v>450</v>
      </c>
    </row>
    <row spans="1:2" r="14">
      <c s="4" r="A14" t="s">
        <v>466</v>
      </c>
      <c s="6" r="B14" t="n">
        <v>0</v>
      </c>
    </row>
    <row spans="1:2" r="15">
      <c s="4" r="A15" t="s">
        <v>471</v>
      </c>
    </row>
    <row spans="1:2" r="16">
      <c s="3" r="A16" t="s">
        <v>450</v>
      </c>
    </row>
    <row spans="1:2" r="17">
      <c s="4" r="A17" t="s">
        <v>468</v>
      </c>
      <c s="6" r="B17" t="n">
        <v>700000</v>
      </c>
    </row>
    <row spans="1:2" r="18">
      <c s="4" r="A18" t="s">
        <v>472</v>
      </c>
    </row>
    <row spans="1:2" r="19">
      <c s="3" r="A19" t="s">
        <v>450</v>
      </c>
    </row>
    <row spans="1:2" r="20">
      <c s="4" r="A20" t="s">
        <v>468</v>
      </c>
      <c s="7" r="B20" t="n">
        <v>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73</v>
      </c>
      <c s="2" r="B1" t="s">
        <v>474</v>
      </c>
      <c s="2" r="C1" t="s">
        <v>475</v>
      </c>
      <c s="2" r="D1" t="s">
        <v>476</v>
      </c>
      <c s="2" r="E1" t="s">
        <v>2</v>
      </c>
      <c s="2" r="F1" t="s">
        <v>77</v>
      </c>
      <c s="2" r="G1" t="s">
        <v>442</v>
      </c>
      <c s="2" r="H1" t="s">
        <v>477</v>
      </c>
      <c s="2" r="I1" t="s">
        <v>25</v>
      </c>
      <c s="2" r="J1" t="s">
        <v>478</v>
      </c>
    </row>
    <row spans="1:10" r="2">
      <c s="3" r="A2" t="s">
        <v>479</v>
      </c>
    </row>
    <row spans="1:10" r="3">
      <c s="4" r="A3" t="s">
        <v>480</v>
      </c>
      <c s="6" r="E3" t="n">
        <v>29961000</v>
      </c>
      <c s="6" r="I3" t="n">
        <v>25856000</v>
      </c>
    </row>
    <row spans="1:10" r="4">
      <c s="4" r="A4" t="s">
        <v>481</v>
      </c>
      <c s="6" r="E4" t="n">
        <v>9277000</v>
      </c>
      <c s="6" r="I4" t="n">
        <v>9277000</v>
      </c>
    </row>
    <row spans="1:10" r="5">
      <c s="4" r="A5" t="s">
        <v>482</v>
      </c>
      <c s="6" r="E5" t="n">
        <v>924000</v>
      </c>
      <c s="6" r="I5" t="n">
        <v>930000</v>
      </c>
    </row>
    <row spans="1:10" r="6">
      <c s="4" r="A6" t="s">
        <v>446</v>
      </c>
      <c s="6" r="E6" t="n">
        <v>3382000</v>
      </c>
      <c s="6" r="I6" t="n">
        <v>3382000</v>
      </c>
    </row>
    <row spans="1:10" r="7">
      <c s="4" r="A7" t="s">
        <v>483</v>
      </c>
      <c s="6" r="E7" t="n">
        <v>0</v>
      </c>
    </row>
    <row spans="1:10" r="8">
      <c s="4" r="A8" t="s">
        <v>484</v>
      </c>
      <c s="6" r="E8" t="n">
        <v>0</v>
      </c>
    </row>
    <row spans="1:10" r="9">
      <c s="4" r="A9" t="s">
        <v>485</v>
      </c>
    </row>
    <row spans="1:10" r="10">
      <c s="3" r="A10" t="s">
        <v>479</v>
      </c>
    </row>
    <row spans="1:10" r="11">
      <c s="4" r="A11" t="s">
        <v>486</v>
      </c>
      <c s="9" r="E11" t="n">
        <v>0.8</v>
      </c>
      <c s="7" r="F11" t="n">
        <v>0</v>
      </c>
    </row>
    <row spans="1:10" r="12">
      <c s="4" r="A12" t="s">
        <v>487</v>
      </c>
    </row>
    <row spans="1:10" r="13">
      <c s="3" r="A13" t="s">
        <v>479</v>
      </c>
    </row>
    <row spans="1:10" r="14">
      <c s="4" r="A14" t="s">
        <v>480</v>
      </c>
      <c s="6" r="E14" t="n">
        <v>17400000</v>
      </c>
    </row>
    <row spans="1:10" r="15">
      <c s="4" r="A15" t="s">
        <v>488</v>
      </c>
      <c s="6" r="E15" t="n">
        <v>8800000</v>
      </c>
    </row>
    <row spans="1:10" r="16">
      <c s="4" r="A16" t="s">
        <v>489</v>
      </c>
      <c s="4" r="E16" t="s">
        <v>490</v>
      </c>
    </row>
    <row spans="1:10" r="17">
      <c s="4" r="A17" t="s">
        <v>491</v>
      </c>
      <c s="6" r="E17" t="n">
        <v>4300000</v>
      </c>
    </row>
    <row spans="1:10" r="18">
      <c s="4" r="A18" t="s">
        <v>492</v>
      </c>
    </row>
    <row spans="1:10" r="19">
      <c s="3" r="A19" t="s">
        <v>479</v>
      </c>
    </row>
    <row spans="1:10" r="20">
      <c s="4" r="A20" t="s">
        <v>481</v>
      </c>
      <c s="6" r="E20" t="n">
        <v>100000</v>
      </c>
    </row>
    <row spans="1:10" r="21">
      <c s="4" r="A21" t="s">
        <v>493</v>
      </c>
      <c s="4" r="E21" t="s">
        <v>494</v>
      </c>
    </row>
    <row spans="1:10" r="22">
      <c s="4" r="A22" t="s">
        <v>495</v>
      </c>
    </row>
    <row spans="1:10" r="23">
      <c s="3" r="A23" t="s">
        <v>479</v>
      </c>
    </row>
    <row spans="1:10" r="24">
      <c s="4" r="A24" t="s">
        <v>482</v>
      </c>
      <c s="6" r="E24" t="n">
        <v>700000</v>
      </c>
    </row>
    <row spans="1:10" r="25">
      <c s="4" r="A25" t="s">
        <v>496</v>
      </c>
    </row>
    <row spans="1:10" r="26">
      <c s="3" r="A26" t="s">
        <v>479</v>
      </c>
    </row>
    <row spans="1:10" r="27">
      <c s="4" r="A27" t="s">
        <v>482</v>
      </c>
      <c s="6" r="E27" t="n">
        <v>200000</v>
      </c>
    </row>
    <row spans="1:10" r="28">
      <c s="4" r="A28" t="s">
        <v>497</v>
      </c>
    </row>
    <row spans="1:10" r="29">
      <c s="3" r="A29" t="s">
        <v>479</v>
      </c>
    </row>
    <row spans="1:10" r="30">
      <c s="4" r="A30" t="s">
        <v>493</v>
      </c>
      <c s="4" r="E30" t="s">
        <v>306</v>
      </c>
    </row>
    <row spans="1:10" r="31">
      <c s="4" r="A31" t="s">
        <v>498</v>
      </c>
    </row>
    <row spans="1:10" r="32">
      <c s="3" r="A32" t="s">
        <v>479</v>
      </c>
    </row>
    <row spans="1:10" r="33">
      <c s="4" r="A33" t="s">
        <v>493</v>
      </c>
      <c s="4" r="E33" t="s">
        <v>306</v>
      </c>
    </row>
    <row spans="1:10" r="34">
      <c s="4" r="A34" t="s">
        <v>499</v>
      </c>
    </row>
    <row spans="1:10" r="35">
      <c s="3" r="A35" t="s">
        <v>479</v>
      </c>
    </row>
    <row spans="1:10" r="36">
      <c s="4" r="A36" t="s">
        <v>493</v>
      </c>
      <c s="4" r="E36" t="s">
        <v>494</v>
      </c>
    </row>
    <row spans="1:10" r="37">
      <c s="4" r="A37" t="s">
        <v>500</v>
      </c>
    </row>
    <row spans="1:10" r="38">
      <c s="3" r="A38" t="s">
        <v>479</v>
      </c>
    </row>
    <row spans="1:10" r="39">
      <c s="4" r="A39" t="s">
        <v>493</v>
      </c>
      <c s="4" r="E39" t="s">
        <v>494</v>
      </c>
    </row>
    <row spans="1:10" r="40">
      <c s="4" r="A40" t="s">
        <v>501</v>
      </c>
    </row>
    <row spans="1:10" r="41">
      <c s="3" r="A41" t="s">
        <v>479</v>
      </c>
    </row>
    <row spans="1:10" r="42">
      <c s="4" r="A42" t="s">
        <v>491</v>
      </c>
      <c s="6" r="D42" t="n">
        <v>0</v>
      </c>
    </row>
    <row spans="1:10" r="43">
      <c s="4" r="A43" t="s">
        <v>502</v>
      </c>
      <c s="6" r="B43" t="n">
        <v>600000</v>
      </c>
    </row>
    <row spans="1:10" r="44">
      <c s="4" r="A44" t="s">
        <v>484</v>
      </c>
      <c s="6" r="E44" t="n">
        <v>0</v>
      </c>
      <c s="6" r="F44" t="n">
        <v>0</v>
      </c>
    </row>
    <row spans="1:10" r="45">
      <c s="4" r="A45" t="s">
        <v>503</v>
      </c>
      <c s="9" r="E45" t="n">
        <v>0.6</v>
      </c>
      <c s="9" r="F45" t="n">
        <v>0.5</v>
      </c>
    </row>
    <row spans="1:10" r="46">
      <c s="4" r="A46" t="s">
        <v>504</v>
      </c>
    </row>
    <row spans="1:10" r="47">
      <c s="3" r="A47" t="s">
        <v>479</v>
      </c>
    </row>
    <row spans="1:10" r="48">
      <c s="4" r="A48" t="s">
        <v>505</v>
      </c>
      <c s="8" r="F48" t="n">
        <v>8.01</v>
      </c>
    </row>
    <row spans="1:10" r="49">
      <c s="4" r="A49" t="s">
        <v>483</v>
      </c>
      <c s="6" r="E49" t="n">
        <v>0</v>
      </c>
    </row>
    <row spans="1:10" r="50">
      <c s="4" r="A50" t="s">
        <v>506</v>
      </c>
    </row>
    <row spans="1:10" r="51">
      <c s="3" r="A51" t="s">
        <v>479</v>
      </c>
    </row>
    <row spans="1:10" r="52">
      <c s="4" r="A52" t="s">
        <v>493</v>
      </c>
      <c s="4" r="G52" t="s">
        <v>440</v>
      </c>
      <c s="4" r="H52" t="s">
        <v>440</v>
      </c>
    </row>
    <row spans="1:10" r="53">
      <c s="4" r="A53" t="s">
        <v>507</v>
      </c>
      <c s="4" r="G53" t="s">
        <v>508</v>
      </c>
      <c s="4" r="H53" t="s">
        <v>508</v>
      </c>
    </row>
    <row spans="1:10" r="54">
      <c s="4" r="A54" t="s">
        <v>509</v>
      </c>
      <c s="4" r="G54" t="s">
        <v>510</v>
      </c>
      <c s="4" r="H54" t="s">
        <v>510</v>
      </c>
    </row>
    <row spans="1:10" r="55">
      <c s="4" r="A55" t="s">
        <v>511</v>
      </c>
    </row>
    <row spans="1:10" r="56">
      <c s="3" r="A56" t="s">
        <v>479</v>
      </c>
    </row>
    <row spans="1:10" r="57">
      <c s="4" r="A57" t="s">
        <v>483</v>
      </c>
      <c s="6" r="E57" t="n">
        <v>0</v>
      </c>
      <c s="6" r="F57" t="n">
        <v>0</v>
      </c>
    </row>
    <row spans="1:10" r="58">
      <c s="4" r="A58" t="s">
        <v>512</v>
      </c>
    </row>
    <row spans="1:10" r="59">
      <c s="3" r="A59" t="s">
        <v>479</v>
      </c>
    </row>
    <row spans="1:10" r="60">
      <c s="4" r="A60" t="s">
        <v>507</v>
      </c>
      <c s="4" r="G60" t="s">
        <v>513</v>
      </c>
      <c s="4" r="H60" t="s">
        <v>513</v>
      </c>
    </row>
    <row spans="1:10" r="61">
      <c s="4" r="A61" t="s">
        <v>514</v>
      </c>
    </row>
    <row spans="1:10" r="62">
      <c s="3" r="A62" t="s">
        <v>479</v>
      </c>
    </row>
    <row spans="1:10" r="63">
      <c s="4" r="A63" t="s">
        <v>446</v>
      </c>
      <c s="6" r="J63" t="n">
        <v>4100000</v>
      </c>
    </row>
    <row spans="1:10" r="64">
      <c s="4" r="A64" t="s">
        <v>515</v>
      </c>
      <c s="6" r="C64" t="n">
        <v>600000</v>
      </c>
    </row>
    <row spans="1:10" r="65">
      <c s="4" r="A65" t="s">
        <v>516</v>
      </c>
      <c s="6" r="E65" t="n">
        <v>3400000</v>
      </c>
    </row>
    <row spans="1:10" r="66">
      <c s="4" r="A66" t="s">
        <v>517</v>
      </c>
      <c s="6" r="E66" t="n">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518</v>
      </c>
      <c s="2" r="B1" t="s">
        <v>1</v>
      </c>
    </row>
    <row spans="1:3" r="2">
      <c s="2" r="B2" t="s">
        <v>2</v>
      </c>
      <c s="2" r="C2" t="s">
        <v>25</v>
      </c>
    </row>
    <row spans="1:3" r="3">
      <c s="3" r="A3" t="s">
        <v>175</v>
      </c>
    </row>
    <row spans="1:3" r="4">
      <c s="4" r="A4" t="s">
        <v>519</v>
      </c>
      <c s="6" r="B4" t="n">
        <v>9277000</v>
      </c>
    </row>
    <row spans="1:3" r="5">
      <c s="4" r="A5" t="s">
        <v>520</v>
      </c>
      <c s="6" r="B5" t="n">
        <v>0</v>
      </c>
    </row>
    <row spans="1:3" r="6">
      <c s="4" r="A6" t="s">
        <v>521</v>
      </c>
      <c s="6" r="B6" t="n">
        <v>0</v>
      </c>
    </row>
    <row spans="1:3" r="7">
      <c s="4" r="A7" t="s">
        <v>522</v>
      </c>
      <c s="6" r="B7" t="n">
        <v>0</v>
      </c>
    </row>
    <row spans="1:3" r="8">
      <c s="4" r="A8" t="s">
        <v>519</v>
      </c>
      <c s="6" r="B8" t="n">
        <v>9277000</v>
      </c>
    </row>
    <row spans="1:3" r="9">
      <c s="4" r="A9" t="s">
        <v>523</v>
      </c>
      <c s="6" r="B9" t="n">
        <v>4256000</v>
      </c>
    </row>
    <row spans="1:3" r="10">
      <c s="4" r="A10" t="s">
        <v>524</v>
      </c>
      <c s="6" r="B10" t="n">
        <v>9023000</v>
      </c>
    </row>
    <row spans="1:3" r="11">
      <c s="4" r="A11" t="s">
        <v>525</v>
      </c>
      <c s="8" r="B11" t="n">
        <v>1.36</v>
      </c>
    </row>
    <row spans="1:3" r="12">
      <c s="4" r="A12" t="s">
        <v>526</v>
      </c>
      <c s="6" r="B12" t="n">
        <v>0</v>
      </c>
    </row>
    <row spans="1:3" r="13">
      <c s="4" r="A13" t="s">
        <v>527</v>
      </c>
      <c s="6" r="B13" t="n">
        <v>0</v>
      </c>
    </row>
    <row spans="1:3" r="14">
      <c s="4" r="A14" t="s">
        <v>528</v>
      </c>
      <c s="6" r="B14" t="n">
        <v>0</v>
      </c>
    </row>
    <row spans="1:3" r="15">
      <c s="4" r="A15" t="s">
        <v>525</v>
      </c>
      <c s="10" r="B15" t="n">
        <v>1.36</v>
      </c>
    </row>
    <row spans="1:3" r="16">
      <c s="4" r="A16" t="s">
        <v>529</v>
      </c>
      <c s="10" r="B16" t="n">
        <v>1.29</v>
      </c>
    </row>
    <row spans="1:3" r="17">
      <c s="4" r="A17" t="s">
        <v>530</v>
      </c>
      <c s="8" r="B17" t="n">
        <v>1.36</v>
      </c>
    </row>
    <row spans="1:3" r="18">
      <c s="4" r="A18" t="s">
        <v>531</v>
      </c>
      <c s="4" r="B18" t="s">
        <v>532</v>
      </c>
    </row>
    <row spans="1:3" r="19">
      <c s="4" r="A19" t="s">
        <v>533</v>
      </c>
      <c s="4" r="B19" t="s">
        <v>532</v>
      </c>
    </row>
    <row spans="1:3" r="20">
      <c s="4" r="A20" t="s">
        <v>534</v>
      </c>
      <c s="4" r="B20" t="s">
        <v>532</v>
      </c>
    </row>
    <row spans="1:3" r="21">
      <c s="4" r="A21" t="s">
        <v>535</v>
      </c>
      <c s="7" r="B21" t="n">
        <v>13688</v>
      </c>
      <c s="7" r="C21" t="n">
        <v>76488</v>
      </c>
    </row>
    <row spans="1:3" r="22">
      <c s="4" r="A22" t="s">
        <v>536</v>
      </c>
      <c s="6" r="B22" t="n">
        <v>6339</v>
      </c>
    </row>
    <row spans="1:3" r="23">
      <c s="4" r="A23" t="s">
        <v>537</v>
      </c>
      <c s="7" r="B23" t="n">
        <v>133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538</v>
      </c>
      <c s="2" r="B1" t="s">
        <v>1</v>
      </c>
    </row>
    <row spans="1:2" r="2">
      <c s="2" r="B2" t="s">
        <v>77</v>
      </c>
    </row>
    <row spans="1:2" r="3">
      <c s="3" r="A3" t="s">
        <v>175</v>
      </c>
    </row>
    <row spans="1:2" r="4">
      <c s="4" r="A4" t="s">
        <v>539</v>
      </c>
      <c s="4" r="B4" t="s">
        <v>540</v>
      </c>
    </row>
    <row spans="1:2" r="5">
      <c s="4" r="A5" t="s">
        <v>541</v>
      </c>
      <c s="4" r="B5" t="s">
        <v>542</v>
      </c>
    </row>
    <row spans="1:2" r="6">
      <c s="4" r="A6" t="s">
        <v>543</v>
      </c>
      <c s="4" r="B6" t="s">
        <v>544</v>
      </c>
    </row>
    <row spans="1:2" r="7">
      <c s="4" r="A7" t="s">
        <v>545</v>
      </c>
      <c s="4" r="B7"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47</v>
      </c>
      <c s="2" r="B1" t="s">
        <v>1</v>
      </c>
    </row>
    <row spans="1:2" r="2">
      <c s="2" r="B2" t="s">
        <v>548</v>
      </c>
    </row>
    <row spans="1:2" r="3">
      <c s="3" r="A3" t="s">
        <v>175</v>
      </c>
    </row>
    <row spans="1:2" r="4">
      <c s="4" r="A4" t="s">
        <v>549</v>
      </c>
      <c s="6" r="B4" t="n">
        <v>930000</v>
      </c>
    </row>
    <row spans="1:2" r="5">
      <c s="4" r="A5" t="s">
        <v>550</v>
      </c>
      <c s="6" r="B5" t="n">
        <v>177000</v>
      </c>
    </row>
    <row spans="1:2" r="6">
      <c s="4" r="A6" t="s">
        <v>551</v>
      </c>
      <c s="6" r="B6" t="n">
        <v>-158000</v>
      </c>
    </row>
    <row spans="1:2" r="7">
      <c s="4" r="A7" t="s">
        <v>552</v>
      </c>
      <c s="6" r="B7" t="n">
        <v>-25000</v>
      </c>
    </row>
    <row spans="1:2" r="8">
      <c s="4" r="A8" t="s">
        <v>553</v>
      </c>
      <c s="6" r="B8" t="n">
        <v>924000</v>
      </c>
    </row>
    <row spans="1:2" r="9">
      <c s="4" r="A9" t="s">
        <v>554</v>
      </c>
      <c s="8" r="B9" t="n">
        <v>12.84</v>
      </c>
    </row>
    <row spans="1:2" r="10">
      <c s="4" r="A10" t="s">
        <v>555</v>
      </c>
      <c s="10" r="B10" t="n">
        <v>2.65</v>
      </c>
    </row>
    <row spans="1:2" r="11">
      <c s="4" r="A11" t="s">
        <v>556</v>
      </c>
      <c s="10" r="B11" t="n">
        <v>12.93</v>
      </c>
    </row>
    <row spans="1:2" r="12">
      <c s="4" r="A12" t="s">
        <v>557</v>
      </c>
      <c s="10" r="B12" t="n">
        <v>12.53</v>
      </c>
    </row>
    <row spans="1:2" r="13">
      <c s="4" r="A13" t="s">
        <v>558</v>
      </c>
      <c s="8" r="B13" t="n">
        <v>10.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9</v>
      </c>
      <c s="2" r="B1" t="s">
        <v>1</v>
      </c>
    </row>
    <row spans="1:3" r="2">
      <c s="2" r="B2" t="s">
        <v>2</v>
      </c>
      <c s="2" r="C2" t="s">
        <v>77</v>
      </c>
    </row>
    <row spans="1:3" r="3">
      <c s="3" r="A3" t="s">
        <v>560</v>
      </c>
    </row>
    <row spans="1:3" r="4">
      <c s="4" r="A4" t="s">
        <v>561</v>
      </c>
      <c s="7" r="B4" t="n">
        <v>1625</v>
      </c>
      <c s="7" r="C4" t="n">
        <v>2707</v>
      </c>
    </row>
    <row spans="1:3" r="5">
      <c s="4" r="A5" t="s">
        <v>562</v>
      </c>
    </row>
    <row spans="1:3" r="6">
      <c s="3" r="A6" t="s">
        <v>560</v>
      </c>
    </row>
    <row spans="1:3" r="7">
      <c s="4" r="A7" t="s">
        <v>561</v>
      </c>
      <c s="6" r="B7" t="n">
        <v>303</v>
      </c>
      <c s="6" r="C7" t="n">
        <v>278</v>
      </c>
    </row>
    <row spans="1:3" r="8">
      <c s="4" r="A8" t="s">
        <v>563</v>
      </c>
    </row>
    <row spans="1:3" r="9">
      <c s="3" r="A9" t="s">
        <v>560</v>
      </c>
    </row>
    <row spans="1:3" r="10">
      <c s="4" r="A10" t="s">
        <v>561</v>
      </c>
      <c s="6" r="C10" t="n">
        <v>233</v>
      </c>
    </row>
    <row spans="1:3" r="11">
      <c s="4" r="A11" t="s">
        <v>564</v>
      </c>
    </row>
    <row spans="1:3" r="12">
      <c s="3" r="A12" t="s">
        <v>560</v>
      </c>
    </row>
    <row spans="1:3" r="13">
      <c s="4" r="A13" t="s">
        <v>561</v>
      </c>
      <c s="6" r="B13" t="n">
        <v>1106</v>
      </c>
      <c s="6" r="C13" t="n">
        <v>2178</v>
      </c>
    </row>
    <row spans="1:3" r="14">
      <c s="4" r="A14" t="s">
        <v>565</v>
      </c>
    </row>
    <row spans="1:3" r="15">
      <c s="3" r="A15" t="s">
        <v>560</v>
      </c>
    </row>
    <row spans="1:3" r="16">
      <c s="4" r="A16" t="s">
        <v>561</v>
      </c>
      <c s="7" r="B16" t="n">
        <v>216</v>
      </c>
      <c s="7" r="C16" t="n">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s="1" r="A1" t="s">
        <v>566</v>
      </c>
      <c s="2" r="B1" t="s">
        <v>1</v>
      </c>
    </row>
    <row spans="1:2" r="2">
      <c s="2" r="B2" t="s">
        <v>272</v>
      </c>
    </row>
    <row spans="1:2" r="3">
      <c s="3" r="A3" t="s">
        <v>560</v>
      </c>
    </row>
    <row spans="1:2" r="4">
      <c s="4" r="A4" t="s">
        <v>567</v>
      </c>
      <c s="7" r="B4" t="n">
        <v>8503</v>
      </c>
    </row>
    <row spans="1:2" r="5">
      <c s="4" r="A5" t="s">
        <v>568</v>
      </c>
    </row>
    <row spans="1:2" r="6">
      <c s="3" r="A6" t="s">
        <v>560</v>
      </c>
    </row>
    <row spans="1:2" r="7">
      <c s="4" r="A7" t="s">
        <v>569</v>
      </c>
      <c s="7" r="B7" t="n">
        <v>2290</v>
      </c>
    </row>
    <row spans="1:2" r="8">
      <c s="4" r="A8" t="s">
        <v>570</v>
      </c>
      <c s="4" r="B8" t="s">
        <v>571</v>
      </c>
    </row>
    <row spans="1:2" r="9">
      <c s="4" r="A9" t="s">
        <v>572</v>
      </c>
    </row>
    <row spans="1:2" r="10">
      <c s="3" r="A10" t="s">
        <v>560</v>
      </c>
    </row>
    <row spans="1:2" r="11">
      <c s="4" r="A11" t="s">
        <v>569</v>
      </c>
      <c s="7" r="B11" t="n">
        <v>1495</v>
      </c>
    </row>
    <row spans="1:2" r="12">
      <c s="4" r="A12" t="s">
        <v>570</v>
      </c>
      <c s="4" r="B12" t="s">
        <v>306</v>
      </c>
    </row>
    <row spans="1:2" r="13">
      <c s="4" r="A13" t="s">
        <v>573</v>
      </c>
    </row>
    <row spans="1:2" r="14">
      <c s="3" r="A14" t="s">
        <v>560</v>
      </c>
    </row>
    <row spans="1:2" r="15">
      <c s="4" r="A15" t="s">
        <v>574</v>
      </c>
      <c s="7" r="B15" t="n">
        <v>4718</v>
      </c>
    </row>
    <row spans="1:2" r="16">
      <c s="4" r="A16" t="s">
        <v>570</v>
      </c>
      <c s="4" r="B16"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575</v>
      </c>
      <c s="2" r="B1" t="s">
        <v>1</v>
      </c>
    </row>
    <row spans="1:4" r="2">
      <c s="2" r="B2" t="s">
        <v>2</v>
      </c>
      <c s="2" r="C2" t="s">
        <v>77</v>
      </c>
      <c s="2" r="D2" t="s">
        <v>25</v>
      </c>
    </row>
    <row spans="1:4" r="3">
      <c s="3" r="A3" t="s">
        <v>178</v>
      </c>
    </row>
    <row spans="1:4" r="4">
      <c s="4" r="A4" t="s">
        <v>576</v>
      </c>
      <c s="4" r="B4" t="s">
        <v>577</v>
      </c>
      <c s="4" r="C4" t="s">
        <v>578</v>
      </c>
    </row>
    <row spans="1:4" r="5">
      <c s="4" r="A5" t="s">
        <v>579</v>
      </c>
      <c s="4" r="B5" t="s">
        <v>328</v>
      </c>
    </row>
    <row spans="1:4" r="6">
      <c s="4" r="A6" t="s">
        <v>37</v>
      </c>
      <c s="7" r="B6" t="n">
        <v>319493000</v>
      </c>
      <c s="7" r="D6" t="n">
        <v>277496000</v>
      </c>
    </row>
    <row spans="1:4" r="7">
      <c s="4" r="A7" t="s">
        <v>580</v>
      </c>
      <c s="6" r="B7" t="n">
        <v>0</v>
      </c>
      <c s="6" r="D7" t="n">
        <v>0</v>
      </c>
    </row>
    <row spans="1:4" r="8">
      <c s="4" r="A8" t="s">
        <v>581</v>
      </c>
      <c s="7" r="B8" t="n">
        <v>0</v>
      </c>
      <c s="7" r="D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2</v>
      </c>
      <c s="2" r="B1" t="s">
        <v>1</v>
      </c>
    </row>
    <row spans="1:3" r="2">
      <c s="2" r="B2" t="s">
        <v>2</v>
      </c>
      <c s="2" r="C2" t="s">
        <v>77</v>
      </c>
    </row>
    <row spans="1:3" r="3">
      <c s="3" r="A3" t="s">
        <v>583</v>
      </c>
    </row>
    <row spans="1:3" r="4">
      <c s="4" r="A4" t="s">
        <v>83</v>
      </c>
      <c s="7" r="B4" t="n">
        <v>37760</v>
      </c>
      <c s="7" r="C4" t="n">
        <v>23880</v>
      </c>
    </row>
    <row spans="1:3" r="5">
      <c s="4" r="A5" t="s">
        <v>85</v>
      </c>
      <c s="6" r="B5" t="n">
        <v>12648</v>
      </c>
      <c s="6" r="C5" t="n">
        <v>6433</v>
      </c>
    </row>
    <row spans="1:3" r="6">
      <c s="4" r="A6" t="s">
        <v>87</v>
      </c>
      <c s="6" r="B6" t="n">
        <v>22920</v>
      </c>
      <c s="6" r="C6" t="n">
        <v>18630</v>
      </c>
    </row>
    <row spans="1:3" r="7">
      <c s="4" r="A7" t="s">
        <v>584</v>
      </c>
    </row>
    <row spans="1:3" r="8">
      <c s="3" r="A8" t="s">
        <v>583</v>
      </c>
    </row>
    <row spans="1:3" r="9">
      <c s="4" r="A9" t="s">
        <v>83</v>
      </c>
      <c s="6" r="B9" t="n">
        <v>1147</v>
      </c>
      <c s="6" r="C9" t="n">
        <v>1490</v>
      </c>
    </row>
    <row spans="1:3" r="10">
      <c s="4" r="A10" t="s">
        <v>85</v>
      </c>
      <c s="6" r="B10" t="n">
        <v>524</v>
      </c>
      <c s="6" r="C10" t="n">
        <v>378</v>
      </c>
    </row>
    <row spans="1:3" r="11">
      <c s="4" r="A11" t="s">
        <v>87</v>
      </c>
      <c s="7" r="B11" t="n">
        <v>153</v>
      </c>
      <c s="7" r="C11" t="n">
        <v>2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85</v>
      </c>
      <c s="2" r="B1" t="s">
        <v>1</v>
      </c>
      <c s="2" r="D1" t="s">
        <v>281</v>
      </c>
    </row>
    <row spans="1:4" r="2">
      <c s="2" r="B2" t="s">
        <v>2</v>
      </c>
      <c s="2" r="C2" t="s">
        <v>77</v>
      </c>
      <c s="2" r="D2" t="s">
        <v>25</v>
      </c>
    </row>
    <row spans="1:4" r="3">
      <c s="3" r="A3" t="s">
        <v>583</v>
      </c>
    </row>
    <row spans="1:4" r="4">
      <c s="4" r="A4" t="s">
        <v>43</v>
      </c>
      <c s="7" r="B4" t="n">
        <v>886</v>
      </c>
      <c s="7" r="D4" t="n">
        <v>1905</v>
      </c>
    </row>
    <row spans="1:4" r="5">
      <c s="4" r="A5" t="s">
        <v>586</v>
      </c>
      <c s="6" r="B5" t="n">
        <v>4823</v>
      </c>
      <c s="6" r="D5" t="n">
        <v>11347</v>
      </c>
    </row>
    <row spans="1:4" r="6">
      <c s="4" r="A6" t="s">
        <v>584</v>
      </c>
    </row>
    <row spans="1:4" r="7">
      <c s="3" r="A7" t="s">
        <v>583</v>
      </c>
    </row>
    <row spans="1:4" r="8">
      <c s="4" r="A8" t="s">
        <v>587</v>
      </c>
      <c s="6" r="B8" t="n">
        <v>2800</v>
      </c>
      <c s="6" r="D8" t="n">
        <v>2900</v>
      </c>
    </row>
    <row spans="1:4" r="9">
      <c s="4" r="A9" t="s">
        <v>588</v>
      </c>
      <c s="6" r="B9" t="n">
        <v>1100</v>
      </c>
      <c s="6" r="D9" t="n">
        <v>700</v>
      </c>
    </row>
    <row spans="1:4" r="10">
      <c s="4" r="A10" t="s">
        <v>586</v>
      </c>
      <c s="6" r="B10" t="n">
        <v>1000</v>
      </c>
      <c s="7" r="D10" t="n">
        <v>1700</v>
      </c>
    </row>
    <row spans="1:4" r="11">
      <c s="4" r="A11" t="s">
        <v>589</v>
      </c>
    </row>
    <row spans="1:4" r="12">
      <c s="3" r="A12" t="s">
        <v>583</v>
      </c>
    </row>
    <row spans="1:4" r="13">
      <c s="4" r="A13" t="s">
        <v>590</v>
      </c>
      <c s="7" r="B13" t="n">
        <v>1400</v>
      </c>
      <c s="7" r="C13" t="n">
        <v>1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91</v>
      </c>
      <c s="2" r="B1" t="s">
        <v>1</v>
      </c>
    </row>
    <row spans="1:4" r="2">
      <c s="2" r="B2" t="s">
        <v>2</v>
      </c>
      <c s="2" r="C2" t="s">
        <v>77</v>
      </c>
      <c s="2" r="D2" t="s">
        <v>25</v>
      </c>
    </row>
    <row spans="1:4" r="3">
      <c s="3" r="A3" t="s">
        <v>592</v>
      </c>
    </row>
    <row spans="1:4" r="4">
      <c s="4" r="A4" t="s">
        <v>309</v>
      </c>
      <c s="7" r="B4" t="n">
        <v>28456</v>
      </c>
      <c s="7" r="D4" t="n">
        <v>25560</v>
      </c>
    </row>
    <row spans="1:4" r="5">
      <c s="4" r="A5" t="s">
        <v>593</v>
      </c>
      <c s="6" r="B5" t="n">
        <v>27800</v>
      </c>
    </row>
    <row spans="1:4" r="6">
      <c s="4" r="A6" t="s">
        <v>594</v>
      </c>
      <c s="6" r="B6" t="n">
        <v>7400</v>
      </c>
    </row>
    <row spans="1:4" r="7">
      <c s="4" r="A7" t="s">
        <v>356</v>
      </c>
      <c s="6" r="B7" t="n">
        <v>1855</v>
      </c>
      <c s="6" r="D7" t="n">
        <v>1790</v>
      </c>
    </row>
    <row spans="1:4" r="8">
      <c s="4" r="A8" t="s">
        <v>595</v>
      </c>
    </row>
    <row spans="1:4" r="9">
      <c s="3" r="A9" t="s">
        <v>592</v>
      </c>
    </row>
    <row spans="1:4" r="10">
      <c s="4" r="A10" t="s">
        <v>356</v>
      </c>
      <c s="6" r="B10" t="n">
        <v>1700</v>
      </c>
      <c s="7" r="D10" t="n">
        <v>1700</v>
      </c>
    </row>
    <row spans="1:4" r="11">
      <c s="4" r="A11" t="s">
        <v>596</v>
      </c>
    </row>
    <row spans="1:4" r="12">
      <c s="3" r="A12" t="s">
        <v>592</v>
      </c>
    </row>
    <row spans="1:4" r="13">
      <c s="4" r="A13" t="s">
        <v>597</v>
      </c>
      <c s="6" r="B13" t="n">
        <v>1800</v>
      </c>
    </row>
    <row spans="1:4" r="14">
      <c s="4" r="A14" t="s">
        <v>598</v>
      </c>
    </row>
    <row spans="1:4" r="15">
      <c s="3" r="A15" t="s">
        <v>592</v>
      </c>
    </row>
    <row spans="1:4" r="16">
      <c s="4" r="A16" t="s">
        <v>599</v>
      </c>
      <c s="6" r="B16" t="n">
        <v>4100</v>
      </c>
      <c s="7" r="C16" t="n">
        <v>2300</v>
      </c>
    </row>
    <row spans="1:4" r="17">
      <c s="4" r="A17" t="s">
        <v>600</v>
      </c>
    </row>
    <row spans="1:4" r="18">
      <c s="3" r="A18" t="s">
        <v>592</v>
      </c>
    </row>
    <row spans="1:4" r="19">
      <c s="4" r="A19" t="s">
        <v>601</v>
      </c>
      <c s="6" r="B19" t="n">
        <v>600</v>
      </c>
    </row>
    <row spans="1:4" r="20">
      <c s="4" r="A20" t="s">
        <v>602</v>
      </c>
      <c s="7" r="B20"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3</v>
      </c>
      <c s="2" r="B1" t="s">
        <v>1</v>
      </c>
    </row>
    <row spans="1:3" r="2">
      <c s="2" r="B2" t="s">
        <v>2</v>
      </c>
      <c s="2" r="C2" t="s">
        <v>77</v>
      </c>
    </row>
    <row spans="1:3" r="3">
      <c s="3" r="A3" t="s">
        <v>604</v>
      </c>
    </row>
    <row spans="1:3" r="4">
      <c s="4" r="A4" t="s">
        <v>98</v>
      </c>
      <c s="7" r="B4" t="n">
        <v>-31219</v>
      </c>
      <c s="7" r="C4" t="n">
        <v>12149</v>
      </c>
    </row>
    <row spans="1:3" r="5">
      <c s="3" r="A5" t="s">
        <v>605</v>
      </c>
    </row>
    <row spans="1:3" r="6">
      <c s="4" r="A6" t="s">
        <v>606</v>
      </c>
      <c s="6" r="B6" t="n">
        <v>106619</v>
      </c>
      <c s="6" r="C6" t="n">
        <v>105303</v>
      </c>
    </row>
    <row spans="1:3" r="7">
      <c s="4" r="A7" t="s">
        <v>607</v>
      </c>
      <c s="6" r="C7" t="n">
        <v>3748</v>
      </c>
    </row>
    <row spans="1:3" r="8">
      <c s="4" r="A8" t="s">
        <v>608</v>
      </c>
      <c s="6" r="B8" t="n">
        <v>106619</v>
      </c>
      <c s="6" r="C8" t="n">
        <v>109051</v>
      </c>
    </row>
    <row spans="1:3" r="9">
      <c s="3" r="A9" t="s">
        <v>99</v>
      </c>
    </row>
    <row spans="1:3" r="10">
      <c s="4" r="A10" t="s">
        <v>100</v>
      </c>
      <c s="8" r="B10" t="n">
        <v>-0.29</v>
      </c>
      <c s="8" r="C10" t="n">
        <v>0.12</v>
      </c>
    </row>
    <row spans="1:3" r="11">
      <c s="4" r="A11" t="s">
        <v>101</v>
      </c>
      <c s="8" r="B11" t="n">
        <v>-0.29</v>
      </c>
      <c s="8" r="C11" t="n">
        <v>0.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609</v>
      </c>
      <c s="2" r="B1" t="s">
        <v>1</v>
      </c>
    </row>
    <row spans="1:2" r="2">
      <c s="2" r="B2" t="s">
        <v>610</v>
      </c>
    </row>
    <row spans="1:2" r="3">
      <c s="4" r="A3" t="s">
        <v>611</v>
      </c>
    </row>
    <row spans="1:2" r="4">
      <c s="3" r="A4" t="s">
        <v>612</v>
      </c>
    </row>
    <row spans="1:2" r="5">
      <c s="4" r="A5" t="s">
        <v>613</v>
      </c>
      <c s="11" r="B5"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80"/>
    <col customWidth="1" max="3" min="3" width="28"/>
    <col customWidth="1" max="4" min="4" width="21"/>
    <col customWidth="1" max="5" min="5" width="21"/>
  </cols>
  <sheetData>
    <row spans="1:5" r="1">
      <c s="1" r="A1" t="s">
        <v>614</v>
      </c>
      <c s="2" r="C1" t="s">
        <v>1</v>
      </c>
    </row>
    <row spans="1:5" r="2">
      <c s="2" r="C2" t="s">
        <v>615</v>
      </c>
      <c s="2" r="D2" t="s">
        <v>322</v>
      </c>
      <c s="2" r="E2" t="s">
        <v>373</v>
      </c>
    </row>
    <row spans="1:5" r="3">
      <c s="3" r="A3" t="s">
        <v>616</v>
      </c>
    </row>
    <row spans="1:5" r="4">
      <c s="4" r="A4" t="s">
        <v>617</v>
      </c>
      <c s="6" r="C4" t="n">
        <v>2</v>
      </c>
    </row>
    <row spans="1:5" r="5">
      <c s="4" r="A5" t="s">
        <v>73</v>
      </c>
      <c s="4" r="B5" t="s">
        <v>40</v>
      </c>
      <c s="7" r="C5" t="n">
        <v>1721074000</v>
      </c>
      <c s="7" r="E5" t="n">
        <v>1609070000</v>
      </c>
    </row>
    <row spans="1:5" r="6">
      <c s="4" r="A6" t="s">
        <v>81</v>
      </c>
      <c s="7" r="C6" t="n">
        <v>17230000</v>
      </c>
      <c s="7" r="D6" t="n">
        <v>9545000</v>
      </c>
    </row>
    <row spans="1:5" r="7">
      <c s="4" r="A7" t="s">
        <v>618</v>
      </c>
    </row>
    <row spans="1:5" r="8">
      <c s="3" r="A8" t="s">
        <v>616</v>
      </c>
    </row>
    <row spans="1:5" r="9">
      <c s="4" r="A9" t="s">
        <v>435</v>
      </c>
      <c s="6" r="C9" t="n">
        <v>0</v>
      </c>
    </row>
    <row spans="1:5" r="10">
      <c s="4" r="A10" t="s">
        <v>73</v>
      </c>
      <c s="7" r="C10" t="n">
        <v>0</v>
      </c>
    </row>
    <row spans="1:5" r="11">
      <c s="4" r="A11" t="s">
        <v>81</v>
      </c>
      <c s="6" r="C11" t="n">
        <v>0</v>
      </c>
    </row>
    <row spans="1:5" r="12">
      <c s="4" r="A12" t="s">
        <v>437</v>
      </c>
      <c s="7" r="C12" t="n">
        <v>2100000</v>
      </c>
    </row>
    <row spans="1:5" r="13">
      <c r="A13" t="n"/>
    </row>
    <row spans="1:5" r="14">
      <c s="4" r="A14" t="s">
        <v>40</v>
      </c>
      <c s="4" r="B14" t="s">
        <v>67</v>
      </c>
    </row>
  </sheetData>
  <mergeCells count="4">
    <mergeCell ref="A1:B2"/>
    <mergeCell ref="C1:D1"/>
    <mergeCell ref="A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9</v>
      </c>
      <c s="2" r="B1" t="s">
        <v>1</v>
      </c>
    </row>
    <row spans="1:3" r="2">
      <c s="2" r="B2" t="s">
        <v>2</v>
      </c>
      <c s="2" r="C2" t="s">
        <v>77</v>
      </c>
    </row>
    <row spans="1:3" r="3">
      <c s="3" r="A3" t="s">
        <v>78</v>
      </c>
    </row>
    <row spans="1:3" r="4">
      <c s="4" r="A4" t="s">
        <v>79</v>
      </c>
      <c s="7" r="B4" t="n">
        <v>16578000</v>
      </c>
      <c s="7" r="C4" t="n">
        <v>8580000</v>
      </c>
    </row>
    <row spans="1:3" r="5">
      <c s="4" r="A5" t="s">
        <v>80</v>
      </c>
      <c s="6" r="B5" t="n">
        <v>652000</v>
      </c>
      <c s="6" r="C5" t="n">
        <v>965000</v>
      </c>
    </row>
    <row spans="1:3" r="6">
      <c s="4" r="A6" t="s">
        <v>81</v>
      </c>
      <c s="6" r="B6" t="n">
        <v>17230000</v>
      </c>
      <c s="6" r="C6" t="n">
        <v>9545000</v>
      </c>
    </row>
    <row spans="1:3" r="7">
      <c s="3" r="A7" t="s">
        <v>82</v>
      </c>
    </row>
    <row spans="1:3" r="8">
      <c s="4" r="A8" t="s">
        <v>83</v>
      </c>
      <c s="6" r="B8" t="n">
        <v>37760000</v>
      </c>
      <c s="6" r="C8" t="n">
        <v>23880000</v>
      </c>
    </row>
    <row spans="1:3" r="9">
      <c s="4" r="A9" t="s">
        <v>84</v>
      </c>
      <c s="6" r="B9" t="n">
        <v>422000</v>
      </c>
      <c s="6" r="C9" t="n">
        <v>438000</v>
      </c>
    </row>
    <row spans="1:3" r="10">
      <c s="4" r="A10" t="s">
        <v>85</v>
      </c>
      <c s="6" r="B10" t="n">
        <v>12648000</v>
      </c>
      <c s="6" r="C10" t="n">
        <v>6433000</v>
      </c>
    </row>
    <row spans="1:3" r="11">
      <c s="4" r="A11" t="s">
        <v>86</v>
      </c>
      <c s="6" r="B11" t="n">
        <v>1232000</v>
      </c>
      <c s="6" r="C11" t="n">
        <v>582000</v>
      </c>
    </row>
    <row spans="1:3" r="12">
      <c s="4" r="A12" t="s">
        <v>87</v>
      </c>
      <c s="6" r="B12" t="n">
        <v>22920000</v>
      </c>
      <c s="6" r="C12" t="n">
        <v>18630000</v>
      </c>
    </row>
    <row spans="1:3" r="13">
      <c s="4" r="A13" t="s">
        <v>88</v>
      </c>
      <c s="6" r="B13" t="n">
        <v>265000</v>
      </c>
      <c s="6" r="C13" t="n">
        <v>3763000</v>
      </c>
    </row>
    <row spans="1:3" r="14">
      <c s="4" r="A14" t="s">
        <v>89</v>
      </c>
      <c s="6" r="B14" t="n">
        <v>36601000</v>
      </c>
      <c s="6" r="C14" t="n">
        <v>4506000</v>
      </c>
    </row>
    <row spans="1:3" r="15">
      <c s="4" r="A15" t="s">
        <v>90</v>
      </c>
      <c s="6" r="B15" t="n">
        <v>111848000</v>
      </c>
      <c s="6" r="C15" t="n">
        <v>58232000</v>
      </c>
    </row>
    <row spans="1:3" r="16">
      <c s="4" r="A16" t="s">
        <v>91</v>
      </c>
      <c s="6" r="B16" t="n">
        <v>-94618000</v>
      </c>
      <c s="7" r="C16" t="n">
        <v>-48687000</v>
      </c>
    </row>
    <row spans="1:3" r="17">
      <c s="4" r="A17" t="s">
        <v>620</v>
      </c>
    </row>
    <row spans="1:3" r="18">
      <c s="3" r="A18" t="s">
        <v>78</v>
      </c>
    </row>
    <row spans="1:3" r="19">
      <c s="4" r="A19" t="s">
        <v>79</v>
      </c>
      <c s="6" r="B19" t="n">
        <v>16578000</v>
      </c>
    </row>
    <row spans="1:3" r="20">
      <c s="4" r="A20" t="s">
        <v>80</v>
      </c>
      <c s="6" r="B20" t="n">
        <v>652000</v>
      </c>
    </row>
    <row spans="1:3" r="21">
      <c s="4" r="A21" t="s">
        <v>81</v>
      </c>
      <c s="6" r="B21" t="n">
        <v>17230000</v>
      </c>
    </row>
    <row spans="1:3" r="22">
      <c s="3" r="A22" t="s">
        <v>82</v>
      </c>
    </row>
    <row spans="1:3" r="23">
      <c s="4" r="A23" t="s">
        <v>83</v>
      </c>
      <c s="6" r="B23" t="n">
        <v>37760000</v>
      </c>
    </row>
    <row spans="1:3" r="24">
      <c s="4" r="A24" t="s">
        <v>84</v>
      </c>
      <c s="6" r="B24" t="n">
        <v>422000</v>
      </c>
    </row>
    <row spans="1:3" r="25">
      <c s="4" r="A25" t="s">
        <v>85</v>
      </c>
      <c s="6" r="B25" t="n">
        <v>12382000</v>
      </c>
    </row>
    <row spans="1:3" r="26">
      <c s="4" r="A26" t="s">
        <v>86</v>
      </c>
      <c s="6" r="B26" t="n">
        <v>1232000</v>
      </c>
    </row>
    <row spans="1:3" r="27">
      <c s="4" r="A27" t="s">
        <v>87</v>
      </c>
      <c s="6" r="B27" t="n">
        <v>20532000</v>
      </c>
    </row>
    <row spans="1:3" r="28">
      <c s="4" r="A28" t="s">
        <v>88</v>
      </c>
      <c s="6" r="B28" t="n">
        <v>265000</v>
      </c>
    </row>
    <row spans="1:3" r="29">
      <c s="4" r="A29" t="s">
        <v>89</v>
      </c>
      <c s="6" r="B29" t="n">
        <v>36601000</v>
      </c>
    </row>
    <row spans="1:3" r="30">
      <c s="4" r="A30" t="s">
        <v>90</v>
      </c>
      <c s="6" r="B30" t="n">
        <v>109194000</v>
      </c>
    </row>
    <row spans="1:3" r="31">
      <c s="4" r="A31" t="s">
        <v>91</v>
      </c>
      <c s="6" r="B31" t="n">
        <v>-91964000</v>
      </c>
    </row>
    <row spans="1:3" r="32">
      <c s="4" r="A32" t="s">
        <v>618</v>
      </c>
    </row>
    <row spans="1:3" r="33">
      <c s="3" r="A33" t="s">
        <v>78</v>
      </c>
    </row>
    <row spans="1:3" r="34">
      <c s="4" r="A34" t="s">
        <v>81</v>
      </c>
      <c s="6" r="B34" t="n">
        <v>0</v>
      </c>
    </row>
    <row spans="1:3" r="35">
      <c s="3" r="A35" t="s">
        <v>82</v>
      </c>
    </row>
    <row spans="1:3" r="36">
      <c s="4" r="A36" t="s">
        <v>85</v>
      </c>
      <c s="6" r="B36" t="n">
        <v>266000</v>
      </c>
    </row>
    <row spans="1:3" r="37">
      <c s="4" r="A37" t="s">
        <v>87</v>
      </c>
      <c s="6" r="B37" t="n">
        <v>2388000</v>
      </c>
    </row>
    <row spans="1:3" r="38">
      <c s="4" r="A38" t="s">
        <v>90</v>
      </c>
      <c s="6" r="B38" t="n">
        <v>2654000</v>
      </c>
    </row>
    <row spans="1:3" r="39">
      <c s="4" r="A39" t="s">
        <v>91</v>
      </c>
      <c s="7" r="B39" t="n">
        <v>-265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621</v>
      </c>
      <c s="2" r="B1" t="s">
        <v>622</v>
      </c>
    </row>
    <row spans="1:2" r="2">
      <c s="3" r="A2" t="s">
        <v>623</v>
      </c>
    </row>
    <row spans="1:2" r="3">
      <c s="4" r="A3" t="s">
        <v>624</v>
      </c>
      <c s="7" r="B3" t="n">
        <v>1</v>
      </c>
    </row>
    <row spans="1:2" r="4">
      <c s="4" r="A4" t="s">
        <v>625</v>
      </c>
      <c s="4" r="B4" t="s">
        <v>626</v>
      </c>
    </row>
    <row spans="1:2" r="5">
      <c s="4" r="A5" t="s">
        <v>627</v>
      </c>
      <c s="11" r="B5" t="n">
        <v>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Solar Energy Systems</vt:lpstr>
      <vt:lpstr>Property and Equipment</vt:lpstr>
      <vt:lpstr>Intangible Assets and Goodwill</vt:lpstr>
      <vt:lpstr>Accrued Compensation</vt:lpstr>
      <vt:lpstr>Accrued and Other Current Liabi</vt:lpstr>
      <vt:lpstr>Debt Obligations</vt:lpstr>
      <vt:lpstr>Investment Funds</vt:lpstr>
      <vt:lpstr>Redeemable Non-Controlling Inte</vt:lpstr>
      <vt:lpstr>Equity Compensation Plans</vt:lpstr>
      <vt:lpstr>Income Taxes</vt:lpstr>
      <vt:lpstr>Related Party Transactions</vt:lpstr>
      <vt:lpstr>Commitments and Contingencies</vt:lpstr>
      <vt:lpstr>Basic and Diluted Net (Loss) In</vt:lpstr>
      <vt:lpstr>Segment Information</vt:lpstr>
      <vt:lpstr>Subsequent Events</vt:lpstr>
      <vt:lpstr>Summary of Significant Accoun24</vt:lpstr>
      <vt:lpstr>Fair Value Measurements (Tables</vt:lpstr>
      <vt:lpstr>Solar Energy Systems (Tables)</vt:lpstr>
      <vt:lpstr>Property and Equipment (Tables)</vt:lpstr>
      <vt:lpstr>Intangible Assets and Goodwill </vt:lpstr>
      <vt:lpstr>Accrued Compensation (Tables)</vt:lpstr>
      <vt:lpstr>Accrued and Other Current Lia30</vt:lpstr>
      <vt:lpstr>Debt Obligations (Tables)</vt:lpstr>
      <vt:lpstr>Investment Funds (Tables)</vt:lpstr>
      <vt:lpstr>Redeemable Non-Controlling In33</vt:lpstr>
      <vt:lpstr>Equity Compensation Plans (Tabl</vt:lpstr>
      <vt:lpstr>Related Party Transactions (Tab</vt:lpstr>
      <vt:lpstr>Basic and Diluted Net (Loss) 36</vt:lpstr>
      <vt:lpstr>Segment Information (Tables)</vt:lpstr>
      <vt:lpstr>Organization - Additional Infor</vt:lpstr>
      <vt:lpstr>Summary of Significant Accoun39</vt:lpstr>
      <vt:lpstr>Fair Value Measurements - Sched</vt:lpstr>
      <vt:lpstr>Fair Value Measurements - Addit</vt:lpstr>
      <vt:lpstr>Solar Energy Systems (Details)</vt:lpstr>
      <vt:lpstr>Solar Energy Systems - Addition</vt:lpstr>
      <vt:lpstr>Property and Equipment - Summar</vt:lpstr>
      <vt:lpstr>Property and Equipment - Additi</vt:lpstr>
      <vt:lpstr>Intangible Assets and Goodwil46</vt:lpstr>
      <vt:lpstr>Intangible Assets and Goodwill-</vt:lpstr>
      <vt:lpstr>Accrued Compensation - Summary </vt:lpstr>
      <vt:lpstr>Accrued and Other Current Lia49</vt:lpstr>
      <vt:lpstr>Debt Obligations - Schedule of </vt:lpstr>
      <vt:lpstr>Debt Obligations - Additional I</vt:lpstr>
      <vt:lpstr>Investment Funds - Additional I</vt:lpstr>
      <vt:lpstr>Investment Funds - Aggregate Ca</vt:lpstr>
      <vt:lpstr>Redeemable Non-Controlling In54</vt:lpstr>
      <vt:lpstr>Redeemable Non-Controlling In55</vt:lpstr>
      <vt:lpstr>Redeemable Non-Controlling In56</vt:lpstr>
      <vt:lpstr>Redeemable Non-Controlling In57</vt:lpstr>
      <vt:lpstr>Equity Compensation Plans - Add</vt:lpstr>
      <vt:lpstr>Equity Compensation Plans - Sum</vt:lpstr>
      <vt:lpstr>Equity Compensation Plans - Bla</vt:lpstr>
      <vt:lpstr>Equity Compensation Plans - Res</vt:lpstr>
      <vt:lpstr>Equity Compensation Plans - S62</vt:lpstr>
      <vt:lpstr>Equity Compensation Plans - S63</vt:lpstr>
      <vt:lpstr>Income Taxes - Additional Infor</vt:lpstr>
      <vt:lpstr>Related Party Transactions - Co</vt:lpstr>
      <vt:lpstr>Related Party Transactions - Ad</vt:lpstr>
      <vt:lpstr>Commitments and Contingencies -</vt:lpstr>
      <vt:lpstr>Basic and Diluted Net (Loss) 68</vt:lpstr>
      <vt:lpstr>Basic and Diluted Net (Loss) 69</vt:lpstr>
      <vt:lpstr>Segment Information - Additiona</vt:lpstr>
      <vt:lpstr>Segment Information - Operating</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59:06Z</dcterms:created>
  <dcterms:modified xmlns:dcterms="http://purl.org/dc/terms/" xmlns:xsi="http://www.w3.org/2001/XMLSchema-instance" xsi:type="dcterms:W3CDTF">2016-05-09T17:59:06Z</dcterms:modified>
  <dc:title xmlns:dc="http://purl.org/dc/elements/1.1/">Untitled</dc:title>
  <dc:description xmlns:dc="http://purl.org/dc/elements/1.1/"/>
  <dc:subject xmlns:dc="http://purl.org/dc/elements/1.1/"/>
  <cp:keywords/>
  <cp:category/>
</cp:coreProperties>
</file>